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Cash and Investments in Marketa" sheetId="8" r:id="rId8"/>
    <s:sheet name="Inventory" sheetId="9" r:id="rId9"/>
    <s:sheet name="Liability Related to Sale of Fu" sheetId="10" r:id="rId10"/>
    <s:sheet name="Commitments and Contingencies" sheetId="11" r:id="rId11"/>
    <s:sheet name="License and Collaboration Agree" sheetId="12" r:id="rId12"/>
    <s:sheet name="Stock-Based Compensation" sheetId="13" r:id="rId13"/>
    <s:sheet name="Net Income (Loss) Per Share" sheetId="14" r:id="rId14"/>
    <s:sheet name="Subsequent Event" sheetId="15" r:id="rId15"/>
    <s:sheet name="Organization and Summary of S16" sheetId="16" r:id="rId16"/>
    <s:sheet name="Cash and Investments in Marke17" sheetId="17" r:id="rId17"/>
    <s:sheet name="Inventory (Tables)" sheetId="18" r:id="rId18"/>
    <s:sheet name="License and Collaboration Agr19" sheetId="19" r:id="rId19"/>
    <s:sheet name="Stock-Based Compensation (Table" sheetId="20" r:id="rId20"/>
    <s:sheet name="Organization and Summary of S21" sheetId="21" r:id="rId21"/>
    <s:sheet name="Cash and Investments in Marke22" sheetId="22" r:id="rId22"/>
    <s:sheet name="Cash and Investments in Marke23" sheetId="23" r:id="rId23"/>
    <s:sheet name="Cash and Investments in Marke24" sheetId="24" r:id="rId24"/>
    <s:sheet name="Inventory - Inventory (Detail)" sheetId="25" r:id="rId25"/>
    <s:sheet name="Liability Related to Sale of 26" sheetId="26" r:id="rId26"/>
    <s:sheet name="Commitments and Contingencies -" sheetId="27" r:id="rId27"/>
    <s:sheet name="License and Collaboration Agr28" sheetId="28" r:id="rId28"/>
    <s:sheet name="License and Collaboration Agr29" sheetId="29" r:id="rId29"/>
    <s:sheet name="Stock-Based Compensation - Stoc" sheetId="30" r:id="rId30"/>
    <s:sheet name="Stock-Based Compensation - Addi" sheetId="31" r:id="rId31"/>
    <s:sheet name="Net Income (Loss) Per Share - A"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KTR</t>
  </si>
  <si>
    <t>Entity Registrant Name</t>
  </si>
  <si>
    <t>NEKTAR THERAPEUTICS</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Inventory</t>
  </si>
  <si>
    <t>Restricted cash</t>
  </si>
  <si>
    <t>Other current assets</t>
  </si>
  <si>
    <t>Total current assets</t>
  </si>
  <si>
    <t>Property, plant and equipment, net</t>
  </si>
  <si>
    <t>Goodwill</t>
  </si>
  <si>
    <t>Other assets</t>
  </si>
  <si>
    <t>Total assets</t>
  </si>
  <si>
    <t>Current liabilities:</t>
  </si>
  <si>
    <t>Accounts payable</t>
  </si>
  <si>
    <t>Accrued compensation</t>
  </si>
  <si>
    <t>Accrued clinical trial expenses</t>
  </si>
  <si>
    <t>Other accrued expenses</t>
  </si>
  <si>
    <t>Interest payable</t>
  </si>
  <si>
    <t>Capital lease obligations, current portion</t>
  </si>
  <si>
    <t>Deferred revenue, current portion</t>
  </si>
  <si>
    <t>Senior secured notes, current portion</t>
  </si>
  <si>
    <t>Other current liabilities</t>
  </si>
  <si>
    <t>Total current liabilities</t>
  </si>
  <si>
    <t>Senior secured notes, less current portion</t>
  </si>
  <si>
    <t>Capital lease obligations, less current portion</t>
  </si>
  <si>
    <t>Liability related to sale of future royalties</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September 30, 2015 or December 31, 2014</t>
  </si>
  <si>
    <t>Common stock, $0.0001 par value, 300,000 authorized; 133,217 shares and 131,216 shares issued and outstanding at September 30, 2015 and December 31, 2014, respectively</t>
  </si>
  <si>
    <t>Capital in excess of par value</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Product sales and 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Total operating costs and expenses</t>
  </si>
  <si>
    <t>Income (loss) from operations</t>
  </si>
  <si>
    <t>Non-operating income (expense):</t>
  </si>
  <si>
    <t>Interest expense</t>
  </si>
  <si>
    <t>Non-cash interest expense on liability related to sale of future royalties</t>
  </si>
  <si>
    <t>Interest income and other income (expense), net</t>
  </si>
  <si>
    <t>Total non-operating expense, net</t>
  </si>
  <si>
    <t>Income (loss) before provision for income taxes</t>
  </si>
  <si>
    <t>Provision for income taxes</t>
  </si>
  <si>
    <t>Net income (loss)</t>
  </si>
  <si>
    <t>Net income (loss) per share:</t>
  </si>
  <si>
    <t>Basic</t>
  </si>
  <si>
    <t>Diluted</t>
  </si>
  <si>
    <t>Weighted average shares outstanding used in computing net income (loss) per share:</t>
  </si>
  <si>
    <t>Condensed Consolidated Statements of Comprehensive Income (Loss) (Unaudited) - USD ($) $ in Thousands</t>
  </si>
  <si>
    <t>Statement of Comprehensive Income [Abstract]</t>
  </si>
  <si>
    <t>Comprehensive income (loss)</t>
  </si>
  <si>
    <t>Condensed Consolidated Statements of Cash Flows (Unaudited) - USD ($) $ in Thousands</t>
  </si>
  <si>
    <t>Cash flows from operating activities:</t>
  </si>
  <si>
    <t>Net loss</t>
  </si>
  <si>
    <t>Adjustments to reconcile net loss to net cash provided by (used in) operating activities:</t>
  </si>
  <si>
    <t>Stock-based compensation</t>
  </si>
  <si>
    <t>Depreciation and amortization</t>
  </si>
  <si>
    <t>Other non-cash transactions</t>
  </si>
  <si>
    <t>Changes in operating assets and liabilities:</t>
  </si>
  <si>
    <t>Deferred revenue</t>
  </si>
  <si>
    <t>Liability related to receipt of refundable milestone payment</t>
  </si>
  <si>
    <t>Other liabilities</t>
  </si>
  <si>
    <t>Net cash provided by (used in) operating activities</t>
  </si>
  <si>
    <t>Cash flows from investing activities:</t>
  </si>
  <si>
    <t>Maturities of investments</t>
  </si>
  <si>
    <t>Purchases of investments</t>
  </si>
  <si>
    <t>Sale of investments</t>
  </si>
  <si>
    <t>Release of restricted cash</t>
  </si>
  <si>
    <t>Purchases of property, plant and equipment</t>
  </si>
  <si>
    <t>Net cash used in investing activities</t>
  </si>
  <si>
    <t>Cash flows from financing activities:</t>
  </si>
  <si>
    <t>Payment of capital lease obligations</t>
  </si>
  <si>
    <t>Repayment of proceeds from sale of future royalties</t>
  </si>
  <si>
    <t>Issuance of common stock, net of issuance costs</t>
  </si>
  <si>
    <t>Proceeds from shares issued under equity compensation plan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Accrued debt issuance costs</t>
  </si>
  <si>
    <t>Organization and Summary of Significant Accounting Policies</t>
  </si>
  <si>
    <t>Organization, Consolidation and Presentation of Financial Statements [Abstract]</t>
  </si>
  <si>
    <t>Note 1 — Organization and Summary of Significant
Accounting Policies
Organization
We are a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September 30, 2015,
we had approximately $267.8 million in cash and investments in
marketable securities. Also, as of September 30, 2015, we
had $132.2 million in debt, including $125.0 million of senior
secured notes and $7.2 million of capital lease obligations. As is
further described in Note 9, on October 5, 2015, we issued
$250.0 million in aggregate principal amount of 7.75% senior
secured notes due October 2020 and used a portion of the proceeds
from these notes to redeem the $125.0 million in aggregate
principal amount of 12.0% senior secured notes due July 2017, which
is included in current liabilities in our Condensed Consolidated
Balance Sheet at September 30, 2015, and to pay an $11.3
million redemption premium and $4.5 million in interest, due upon
redemption of the 12% senior secured notes.
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neither of which were
significant during the three and nine months ended
September 30, 2015 and 2014. In addition, there were no
significant reclassifications out of accumulated other
comprehensive loss to the statements of operations during the three
and nine months ended September 30, 2015 and 2014.
The accompanying Condensed Consolidated Financial Statements are
unaudited. The Condensed Consolidated Balance Sheet data as of
December 31, 2014 was derived from the audited consolidated
financial statements which are included in our Annual Report on
Form 10-K for the year ended December 31, 2014 filed with
the SEC on February 26, 2015. The information included in this
Quarterly Report on Form 10-Q should be read in conjunction with
the consolidated financial statements and the accompanying notes to
those financial statements included in our Annual Report on Form
10-K for the year ended December 31, 2014.
Revenue, expenses, assets, and liabilities can vary during each
quarter of the year. The results and trends in these interim
Condensed Consolidated Financial Statements are not necessarily
indicative of the results to be expected for the full year or any
other period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
Segment Information
We operate in one business segment which focuses on applying our
technology platforms to improve the performance of established and
novel drug candidat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Significant Concentrations
Our customers are primarily pharmaceutical and biotechnology
companies that are located in the U.S. and Europe. Our
accounts receivable balance contains billed and unbilled trade
receivables from product sales and royalties, as well as milestones
and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nd our allowance for doubtful accounts was not
significant at either September 30, 2015 or December 31,
2014.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Revenue Recognition
Our revenue is derived from our arrangements with pharmaceutical
and biotechnology collaboration partners and may result from one or
more of the following: upfront and license fees, payments for
contract research and development, milestone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and cost-plus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4,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are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of the
asset. In the case of goodwill impairment, market capitalization is
generally used as the measure of fair value. If an impairment in
value exists, the asset is written down to its estimated fair
value. In March 2015, we announced that the primary endpoint for
our BEACON Phase 3 clinical study for NKTR-102 as a single-agent
therapy for women with advanced metastatic breast cancer did not
achieve statistical significance. As a result, we performed an
impairment analysis for our long-lived assets, including goodwill,
as well as our primary long-lived asset group which is dedicated to
NKTR-102. Based on this analysis, we concluded that there is no
impairment as of the end of each of the first three quarters of
2015.
Income Taxes
For the three and nine months ended September 30, 2015 and
2014, we recorded an income tax provision for our Nektar India
operations at an effective tax rate of approximately 34%. The U.S.
federal deferred tax assets generated from our net operating losses
have been fully reserved, as we believe it is not more likely than
not that the benefit will be realized.
Recent Accounting Pronouncements
In May 2014, the Financial Accounting Standards Board (FASB) issued
guidance codified in Accounting Standards Codification (ASC) 606,
Revenue Recognition — Revenue from Contracts with
Customers Revenue Recognition,
In April 2015, the FASB issued guidance to simplify the
presentation of debt issuance costs by requiring debt issuance
costs to be presented as a deduction from the corresponding debt
liability. This guidance is effective for our interim and annual
periods beginning January 1, 2016 and early adoption is
permitted. Upon adoption, the new guidance must be applied
retrospectively to all periods presented. We do not believe the
adoption of this guidance will have a material impact on our
consolidated financial statements.</t>
  </si>
  <si>
    <t>Cash and Investments in Marketable Securities</t>
  </si>
  <si>
    <t>Fair Value Disclosures [Abstract]</t>
  </si>
  <si>
    <t>Note 2 Cash and Investments in Marketable
Securities
Cash and investments in marketable securities, including cash
equivalents and restricted cash, are as follows (in thousands).
Estimated Fair Value at
September 30, 2015
December 31, 2014
Cash and cash equivalents $ 18,819 $ 12,365
Short-term investments 249,000 225,459
Restricted cash
— 25,000
Total cash and investments in marketable securities $ 267,819 $ 262,824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15 and December 31, 2014, all of our
investments had maturities of one year or less.
Gross unrealized gains and losses were not significant at either
September 30, 2015 or December 31, 2014. During the three
and nine months ended September 30, 2015, we sold
available-for-sale securities totaling $18.6 million and $23.8
million, respectively, and gross realized gains and losses on those
sales were not significant. During the three and nine months ended
September 30, 2014, we sold available-for-sale securities
totaling $21.7 million and gross realized gains and losses on those
sales were not significant. The cost of securities sold is based on
the specific identification method.
Restricted cash of $25.0 million was required to be maintained in a
separate account until July 1, 2015 under the terms of our 12%
senior secured notes due July 2017. This restriction expired on
July 1, 2015 and the restricted funds were returned to us.
Our portfolio of cash and investments in marketable securities
includes (in thousands):
Estimated Fair Value at
Fair Value Hierarchy Level
September 30,
December 31,
Corporate notes and bonds 2 $ 180,300 $ 182,544
Corporate commercial paper 2 65,770 42,915
Available-for-sale investments 246,070 225,459
Money market funds 1 17,230 11,229
Certificate of deposit N/A 2,930
—
Cash, including restricted cash N/A 1,589 26,136
Total cash and investments in marketable securities $ 267,819 $ 262,824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ll of our investments are categorized as Level 1 or Level 2, as
explained in the table above. We use a market approach to value our
Level 2 investments. The disclosed fair value related to our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 During the three and nine months ended
September 30, 2015 and 2014, there were no transfers between
Level 1 and Level 2 of the fair value hierarchy.
Additionally, as of September 30, 2015, based on a discounted
cash flow analysis using Level 3 inputs including financial
discount rates, we believe the $125.0 million carrying amount of
our 12% senior secured notes due July 2017 is consistent with its
fair value. As is further described in Note 9, on October 5,
2015, we redeemed the 12% senior secured notes.</t>
  </si>
  <si>
    <t>Inventory Disclosure [Abstract]</t>
  </si>
  <si>
    <t>Note 3 — Inventory
Inventory consists of the following (in thousands):
September 30, December 31,
Raw materials $ 1,777 $ 2,200
Work-in-process 8,494 5,187
Finished goods 81 5,565
Total inventory $ 10,352 $ 12,952
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t>
  </si>
  <si>
    <t>Liability Related to Sale of Future Royalties</t>
  </si>
  <si>
    <t>Text Block [Abstract]</t>
  </si>
  <si>
    <t>Note 4 — Liability Related to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 ® ® ®
Since its inception, our estimate of the total interest expense on
the Royalty Obligation resulted in an effective annual interest
rate of approximately 17%. 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
Pursuant to the Purchase and Sale Agreement, in March 2014 and
March 2013, we were required to pay RPI $7.0 million and $3.0
million, respectively, as a result of worldwide net sales of
MIRCERA ®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5 — 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 the event it is
determined that we breached certain of the representations and
warranties or covenants made by us in any such agreements, we could
incur substantial indemnification liabilities depending on the
timing, nature, and amount of any such claims.
To date, we have not incurred costs to defend lawsuits or settle
claims related to these indemnification obligations. Because the
aggregate amount of any potential indemnification obligation is not
a stated amount, the overall maximum amount of any such obligations
cannot be reasonably estimated. No liabilities have been recorded
for these obligations in our Condensed Consolidated Balance Sheets
at either September 30, 2015 or December 31, 2014.</t>
  </si>
  <si>
    <t>License and Collaboration Agreements</t>
  </si>
  <si>
    <t>Note 6 — License and Collaboration Agreements
We have entered into various collaboration agreements, including
license agreements and collaborative research, manufacturing,
development and commercialization agreements, with various
pharmaceutical and biotechnology companies. Under these
collaboration agreements, we are entitled to receive license fees,
upfront payments, milestone payments, royalties, sales milestone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In accordance with our collaboration agreements, we
recognized license, collaboration and other revenue as follows (in
thousands):
Three months ended Nine months
ended
Partner
Drug or Drug Candidate 2015 2014 2015 2014
AstraZeneca AB MOVANTIK TM TM $ 40,000 $ 105,000 $ 130,000 $ 105,001
Roche PEGASYS ® ® 3,212 3,200 9,619 9,614
Amgen, Inc. Neulasta ® 1,250 1,250 3,750 3,750
Bayer Healthcare LLC BAY41-6551 (Amikacin Inhale) 357 793 1,562 3,939
Baxalta Incorporated BAX 855 (Hemophilia) 409 9,096 607 10,103
Other 1,247 1,217 3,885 14,015
License, collaboration, and other revenue $ 46,475 $ 120,556 $ 149,423 $ 146,422
As of September 30, 2015, our collaboration agreements with
partners included potential future payments for development
milestones totaling approximately $128.3 million, including amounts
from our agreements with Bayer, Baxalta, and Ophthotech described
below. In addition, we are entitled to receive the contingent
development payments related to MOVANTIK TM TM TM
There have been no material changes to our collaboration agreements
in the nine months ended September 30, 2015, except as
described below.
AstraZeneca AB : MOVANTIK TM TM
We are a party to an agreement with AstraZeneca AB (AstraZeneca)
under which we granted AstraZeneca a worldwide, exclusive license
under our patents and other intellectual property to develop,
market, and sell MOVANTIK TM TM TM TM TM TM TM TM
On September 16, 2014, the United States Food and Drug
Administration (FDA) approved MOVANTIK TM ® TM TM ®
In general, other than as described above and in this paragraph,
AstraZeneca has full responsibility for all research, development
and commercialization costs under our license agreement. As part of
its approval of MOVANTIK TM TM TM
Roche : PEGASYS ® ®
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 ® ®
In February 2012, we entered into a toll-manufacturing agreement
with Roche under which we will manufacture the proprietary
PEGylation material used by Roche to produce MIRCERA ® ®
In August 2013, we agreed to deliver additional quantities of
PEGylation materials used by Roche to produce PEGASYS ® ® ® ®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received a $50.0
million payment in the fourth quarter of 2010 in return for our
guaranteeing the supply of certain quantities of our proprietary
PEGylation materials to Amgen. As of September 30, 2015, we
have deferred revenue of approximately $25.4 million related
to this agreement, which we expect to recognize through October
2020, the estimated end of our obligations under this
agreement.
Bayer Healthcare LLC : BAY41-6551 (Amikacin
Inhale)
In August 2007, we entered into a co-development, license and
co-promotion agreement with Bayer Healthcare LLC (Bayer) to develop
a specially-formulated inhaled Amikacin. We are responsible for
development and manufacturing and supply of the nebulizer device
included in the Amikacin product. In April 2013, Bayer initiated a
Phase 3 clinical trial in the treatment of intubated and
mechanically ventilated patients with Gram-negative pneumonia. As
of September 30, 2015, we have received an upfront payment of
$40.0 million (which was paid to us in 2007) and milestone
payments totaling $30.0 million. In addition, in June 2013, we
made a $10.0 million payment to Bayer for the reimbursement of some
of its costs of the Phase 3 clinical trial.
In addition, we are entitled to receive a total of up to $50.0
million for development milestones upon achievement of certain
development objectives, as well as sales milestones upon
achievement of annual sales targets and royalties based on annual
worldwide net sales of Amikacin Inhale. As of September 30,
2015, we have deferred revenue of approximately $19.6 million
related to this agreement, which we expect to recognize through
June 2029, the estimated end of our obligations under this
agreement.
Baxalta Incorporated : Hemophilia
We are a party to an exclusive research, development, license and
manufacturing and supply agreement with Baxalta Incorporated
(Baxalta) executed in September 2005 to develop products designed
to improve therapies for Hemophilia A patients using our PEGylation
technology. This Hemophilia A program includes BAX 855, which will
be marketed in the U.S. under the brand name ADYNOVATE upon
approval. Under the terms of this agreement, as of
September 30, 2015, we are entitled to up to $20.0 million of
development milestones upon achievement of certain development
objectives, including $10.0 million due upon marketing
authorization in the U.S., as well as sales milestones upon
achievement of annual sales targets and royalties based on annual
worldwide net sales of products resulting from this agreement. In
August 2014, Baxalta announced positive top-line results from its
Phase 3 pivotal clinical trial of BAX 855 which met the primary
endpoint for the control and prevention of bleeding, routine
prophylaxis and perioperative management for patients who were 12
years or older. As a result of this Phase 3 clinical trial meeting
its primary endpoint, we earned development milestones totaling
$8.0 million in September 2014. In December 2014, Baxalta announced
that it filed a biologic license application with the FDA for BAX
855. As of September 30, 2015, we do not have significant
deferred revenue related to this agreement.
Ophthotech Corporation : Fovista ®
We are a party to an agreement with Ophthotech Corporation
(Ophthotech), dated September 30, 2006, under which Ophthotech
received a worldwide, exclusive license to certain of our
proprietary PEGylation technology to develop, manufacture and sell
Fovista ® ® ®
In addition, we are entitled to up to $9.5 million in additional
payments based upon Ophthotech’s potential achievement of
certain regulatory and sales milestones, including a $2.5 million
milestone due upon acceptance for review of a regulatory approval
application in the U.S. or EU. We are also entitled to royalties on
net sales of Fovista ®
Other
In addition, as of September 30, 2015, we have a number of
collaboration agreements, including with our collaboration partner
UCB, under which we are entitled to up to a total of $51.8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s of September 30, 2015, we have deferred revenue
of approximately $15.5 million related to these other collaboration
agreements, which we expect to recognize through 2020, the
estimated end of our obligations under those agreements.</t>
  </si>
  <si>
    <t>Stock-Based Compensation</t>
  </si>
  <si>
    <t>Disclosure of Compensation Related Costs, Share-based Payments [Abstract]</t>
  </si>
  <si>
    <t>Note 7 — Stock-Based Compensation
Total stock-based compensation expense was recognized in our
Condensed Consolidated Statements of Operations as follows (in
thousands):
Three months ended Nine months ended
2015 2014 2015 2014
Cost of goods sold $ 274 $ 268 $ 837 $ 867
Research and development expense 2,208 1,774 6,755 5,579
General and administrative expense 2,280 2,080 6,907 6,201
Total stock-based compensation $ 4,762 $ 4,122 $ 14,499 $ 12,647
During the three months ended September 30, 2015 and 2014, we
granted 483,300 and 632,550 stock options, respectively, at a
weighted average grant-date fair value of $5.86 per share and $5.80
per share, respectively. During the three and nine months ended
September 30, 2015, we also granted 120,000 restricted stock
unit awards (RSUs). No RSUs were granted in 2014.
During the nine months ended September 30, 2015 and 2014, we
granted 962,310 and 4,408,590 stock options, respectively, at a
weighted average grant-date fair value of $6.10 per share and $5.84
per share, respectively. The number of stock options granted during
the nine months ended September 30, 2014 was significantly
higher than the stock options granted during the nine months ended
September 30, 2015 because we made our annual employee stock
option grant for the 2013 performance period in February 2014 and
our annual employee stock option grant for the 2014 performance
period in December 2014.
As a result of stock issuances under our equity compensation plans,
during the three months ended September 30, 2015 and 2014, we
issued 1,031,573 and 961,395 common shares, respectively, and
during the nine months ended September 30, 2015 and 2014, we
issued 2,000,823 and 1,979,282 common shares, respectively.</t>
  </si>
  <si>
    <t>Net Income (Loss) Per Share</t>
  </si>
  <si>
    <t>Earnings Per Share [Abstract]</t>
  </si>
  <si>
    <t>Note 8 — Net Income (Loss) Per Share
Basic net income (loss) per share is calculated based on the
weighted-average number of common shares outstanding during the
periods presented. Diluted net income (loss) per share is
calculated based on the weighted-average number of common shares
outstanding, including potentially dilutive securities. For all
periods presented in the accompanying Condensed Consolidated
Statements of Operations, the net income (loss) available to common
stockholders is equal to the reported net income (loss).
The calculation of diluted net income per share for the three
months ended September 30, 2014 includes the weighted average
of potentially dilutive securities, which consists of approximately
4.7 million common shares underlying stock options.
For periods in which we have generated a net loss, basic and
diluted net loss per share are the same due to the requirement to
exclude potentially dilutive securities, consisting of common
shares underlying outstanding stock options and RSUs, which would
have an anti-dilutive effect on net loss per share. There were
weighted average outstanding stock options and RSUs of
20.6 million during the three months ended September 30,
2015 and weighted average outstanding stock options and RSUs of
21.3 million and 21.9 million during the nine months
ended September 30, 2015 and 2014, respectively.</t>
  </si>
  <si>
    <t>Subsequent Event</t>
  </si>
  <si>
    <t>Subsequent Events [Abstract]</t>
  </si>
  <si>
    <t>Note 9 — Subsequent Event
On September 30, 2015, we entered into a purchase agreement
with TC Lending, LLC and TAO Fund, LLC for the sale of $250.0
million in aggregate principal amount of 7.75% senior secured notes
due 2020 (the “Notes”). On October 5, 2015, we
completed the sale and issuance of the Notes. The Notes are secured
by a first-priority lien on substantially all of our
assets. The Notes bear interest at a rate of 7.75% per
annum payable in cash quarterly in arrears on
January 15, April 15, July 15, and
October 15 of each year, beginning on October 15, 2015.
The Notes will mature on October 5, 2020, at which time the
outstanding principal will be due and payable. The Notes contain
customary covenants and indemnification provisions.
In connection with the issuance of the Notes, we paid fees and
expenses of approximately $8.8 million, including transaction fees
and a one-time facility fee to the purchasers of the Notes, of
which $8.5 million were accrued in other accrued expenses and
capitalized as direct issuance costs recorded in other assets in
our Condensed Consolidated Balance Sheet at September 30,
2015. On October 5, 2015, we used a portion of the proceeds
from the Notes to redeem the $125.0 million in aggregate principal
amount of 12.0% senior secured notes due in 2017, which is included
in current liabilities in our Condensed Consolidated Balance Sheet
at September 30, 2015. In addition, on October 5, 2015,
we paid an $11.3 million redemption premium and $4.5 million in
interest on the 12% notes, of which $3.2 million was recorded in
current liabilities in our Condensed Consolidated Balance Sheet at
September 30, 2015. As a result of these transactions and
related costs, on October 5, 2015, we received cash of
approximately $100.4 million.</t>
  </si>
  <si>
    <t>Organization and Summary of Significant Accounting Policies (Policies)</t>
  </si>
  <si>
    <t>Organization</t>
  </si>
  <si>
    <t>Organization
We are a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September 30, 2015,
we had approximately $267.8 million in cash and investments in
marketable securities. Also, as of September 30, 2015, we
had $132.2 million in debt, including $125.0 million of senior
secured notes and $7.2 million of capital lease obligations. As is
further described in Note 9, on October 5, 2015, we issued
$250.0 million in aggregate principal amount of 7.75% senior
secured notes due October 2020 and used a portion of the proceeds
from these notes to redeem the $125.0 million in aggregate
principal amount of 12.0% senior secured notes due July 2017, which
is included in current liabilities in our Condensed Consolidated
Balance Sheet at September 30, 2015, and to pay an $11.3
million redemption premium and $4.5 million in interest, due upon
redemption of the 12% senior secured notes.</t>
  </si>
  <si>
    <t>Basis of Presentation and Principles of Consolidation</t>
  </si>
  <si>
    <t>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neither of which were
significant during the three and nine months ended
September 30, 2015 and 2014. In addition, there were no
significant reclassifications out of accumulated other
comprehensive loss to the statements of operations during the three
and nine months ended September 30, 2015 and 2014.
The accompanying Condensed Consolidated Financial Statements are
unaudited. The Condensed Consolidated Balance Sheet data as of
December 31, 2014 was derived from the audited consolidated
financial statements which are included in our Annual Report on
Form 10-K for the year ended December 31, 2014 filed with
the SEC on February 26, 2015. The information included in this
Quarterly Report on Form 10-Q should be read in conjunction with
the consolidated financial statements and the accompanying notes to
those financial statements included in our Annual Report on Form
10-K for the year ended December 31, 2014.
Revenue, expenses, assets, and liabilities can vary during each
quarter of the year. The results and trends in these interim
Condensed Consolidated Financial Statements are not necessarily
indicative of the results to be expected for the full year or any
other period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t>
  </si>
  <si>
    <t>Reclassifications</t>
  </si>
  <si>
    <t>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t>
  </si>
  <si>
    <t>Segment Information</t>
  </si>
  <si>
    <t>Segment Information
We operate in one business segment which focuses on applying our
technology platforms to improve the performance of established and
novel drug candidat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t>
  </si>
  <si>
    <t>Significant Concentrations</t>
  </si>
  <si>
    <t>Significant Concentrations
Our customers are primarily pharmaceutical and biotechnology
companies that are located in the U.S. and Europe. Our
accounts receivable balance contains billed and unbilled trade
receivables from product sales and royalties, as well as milestones
and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nd our allowance for doubtful accounts was not
significant at either September 30, 2015 or December 31,
2014.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Revenue Recognition</t>
  </si>
  <si>
    <t>Revenue Recognition
Our revenue is derived from our arrangements with pharmaceutical
and biotechnology collaboration partners and may result from one or
more of the following: upfront and license fees, payments for
contract research and development, milestone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and cost-plus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4,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are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Long-Lived Assets</t>
  </si>
  <si>
    <t>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of the
asset. In the case of goodwill impairment, market capitalization is
generally used as the measure of fair value. If an impairment in
value exists, the asset is written down to its estimated fair
value. In March 2015, we announced that the primary endpoint for
our BEACON Phase 3 clinical study for NKTR-102 as a single-agent
therapy for women with advanced metastatic breast cancer did not
achieve statistical significance. As a result, we performed an
impairment analysis for our long-lived assets, including goodwill,
as well as our primary long-lived asset group which is dedicated to
NKTR-102. Based on this analysis, we concluded that there is no
impairment as of the end of each of the first three quarters of
2015.</t>
  </si>
  <si>
    <t>Income Taxes</t>
  </si>
  <si>
    <t>Income Taxes
For the three and nine months ended September 30, 2015 and
2014, we recorded an income tax provision for our Nektar India
operations at an effective tax rate of approximately 34%. The U.S.
federal deferred tax assets generated from our net operating losses
have been fully reserved, as we believe it is not more likely than
not that the benefit will be realized.</t>
  </si>
  <si>
    <t>Recent Accounting Pronouncements</t>
  </si>
  <si>
    <t>Recent Accounting Pronouncements
In May 2014, the Financial Accounting Standards Board (FASB) issued
guidance codified in Accounting Standards Codification (ASC) 606,
Revenue Recognition — Revenue from Contracts with
Customers Revenue Recognition,
In April 2015, the FASB issued guidance to simplify the
presentation of debt issuance costs by requiring debt issuance
costs to be presented as a deduction from the corresponding debt
liability. This guidance is effective for our interim and annual
periods beginning January 1, 2016 and early adoption is
permitted. Upon adoption, the new guidance must be applied
retrospectively to all periods presented. We do not believe the
adoption of this guidance will have a material impact on our
consolidated financial statements.</t>
  </si>
  <si>
    <t>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t>
  </si>
  <si>
    <t>Cash and Investments in Marketable Securities (Tables)</t>
  </si>
  <si>
    <t>Cash and Investments in Marketable Securities, Including Cash Equivalents and Restricted Cash</t>
  </si>
  <si>
    <t>Cash and investments in marketable securities, including cash
equivalents and restricted cash, are as follows (in thousands).
Estimated Fair Value at
September 30, December 31,
Cash and cash equivalents $ 18,819 $ 12,365
Short-term investments 249,000 225,459
Restricted cash
— 25,000
Total cash and investments in marketable securities $ 267,819 $ 262,824</t>
  </si>
  <si>
    <t>Portfolio of Cash and Investments in Marketable Securities</t>
  </si>
  <si>
    <t>Our portfolio of cash and investments in marketable securities
includes (in thousands):
Estimated Fair Value at
Fair Value Hierarchy Level September 30, December 31,
Corporate notes and bonds 2 $ 180,300 $ 182,544
Corporate commercial paper 2 65,770 42,915
Available-for-sale investments 246,070 225,459
Money market funds 1 17,230 11,229
Certificate of deposit N/A 2,930
—
Cash, including restricted cash N/A 1,589 26,136
Total cash and investments in marketable securities $ 267,819 $ 262,824</t>
  </si>
  <si>
    <t>Inventory (Tables)</t>
  </si>
  <si>
    <t>Inventory consists of the following (in thousands):
September 30, December 31,
Raw materials $ 1,777 $ 2,200
Work-in-process 8,494 5,187
Finished goods 81 5,565
Total inventory $ 10,352 $ 12,952</t>
  </si>
  <si>
    <t>License and Collaboration Agreements (Tables)</t>
  </si>
  <si>
    <t>License, Collaboration and Other Revenue</t>
  </si>
  <si>
    <t>In accordance with our collaboration agreements, we recognized
license, collaboration and other revenue as follows (in
thousands):
Three months ended Nine months ended
Partner
Drug or Drug Candidate 2015 2014 2015 2014
AstraZeneca AB MOVANTIK TM TM $ 40,000 $ 105,000 $ 130,000 $ 105,001
Roche PEGASYS ® ® 3,212 3,200 9,619 9,614
Amgen, Inc. Neulasta ® 1,250 1,250 3,750 3,750
Bayer Healthcare LLC BAY41-6551 (Amikacin Inhale) 357 793 1,562 3,939
Baxalta Incorporated BAX 855 (Hemophilia) 409 9,096 607 10,103
Other 1,247 1,217 3,885 14,015
License, collaboration, and other revenue $ 46,475 $ 120,556 $ 149,423 $ 146,422</t>
  </si>
  <si>
    <t>Stock-Based Compensation (Tables)</t>
  </si>
  <si>
    <t>Stock-Based Compensation Expense</t>
  </si>
  <si>
    <t>Total stock-based compensation expense was recognized in our
Condensed Consolidated Statements of Operations as follows (in
thousands):
Three months ended Nine months ended
2015 2014 2015 2014
Cost of goods sold $ 274 $ 268 $ 837 $ 867
Research and development expense 2,208 1,774 6,755 5,579
General and administrative expense 2,280 2,080 6,907 6,201
Total stock-based compensation $ 4,762 $ 4,122 $ 14,499 $ 12,647</t>
  </si>
  <si>
    <t>Organization and Summary of Significant Accounting Policies - Additional Information (Detail)</t>
  </si>
  <si>
    <t>Oct. 05, 2015USD ($)</t>
  </si>
  <si>
    <t>Sep. 30, 2015USD ($)</t>
  </si>
  <si>
    <t>Jun. 30, 2015USD ($)</t>
  </si>
  <si>
    <t>Mar. 31, 2015USD ($)</t>
  </si>
  <si>
    <t>Sep. 30, 2015USD ($)Segment</t>
  </si>
  <si>
    <t>Sep. 30, 2014USD ($)</t>
  </si>
  <si>
    <t>Dec. 31, 2014USD ($)</t>
  </si>
  <si>
    <t>Organization And Summary Of Significant Accounting Policies [Line Items]</t>
  </si>
  <si>
    <t>Cash and investments in marketable securities</t>
  </si>
  <si>
    <t>Debt and capital lease obligation</t>
  </si>
  <si>
    <t>Capital lease obligations</t>
  </si>
  <si>
    <t>Interest paid</t>
  </si>
  <si>
    <t>Number of business segments | Segment</t>
  </si>
  <si>
    <t>Asset impairment charges</t>
  </si>
  <si>
    <t>Effective income tax rate</t>
  </si>
  <si>
    <t>34.00%</t>
  </si>
  <si>
    <t>Senior Notes [Member] | 12% Senior Secured Notes Due July 2017 [Member]</t>
  </si>
  <si>
    <t>Senior secured notes, interest rate</t>
  </si>
  <si>
    <t>12.00%</t>
  </si>
  <si>
    <t>Senior secured notes, maturity date</t>
  </si>
  <si>
    <t>Jul. 15,
		2017</t>
  </si>
  <si>
    <t>Senior Secured Notes, maturity year and month</t>
  </si>
  <si>
    <t>2017-07</t>
  </si>
  <si>
    <t>Subsequent Event [Member] | Senior Notes [Member] | 7.75% Senior Secured Notes Due October 2020 [Member]</t>
  </si>
  <si>
    <t>Senior secured notes, issued</t>
  </si>
  <si>
    <t>7.75%</t>
  </si>
  <si>
    <t>Oct. 5,
		2020</t>
  </si>
  <si>
    <t>Subsequent Event [Member] | Senior Notes [Member] | 12% Senior Secured Notes Due July 2017 [Member]</t>
  </si>
  <si>
    <t>Repayment of senior secured notes</t>
  </si>
  <si>
    <t>Redemption premium</t>
  </si>
  <si>
    <t>Cash and Investments in Marketable Securities - Cash and Investments in Marketable Securities, Including Cash Equivalents and Restricted Cash (Detail) - USD ($) $ in Thousands</t>
  </si>
  <si>
    <t>Dec. 31, 2013</t>
  </si>
  <si>
    <t>Financial Instruments, Financial Assets, Balance Sheet Groupings [Abstract]</t>
  </si>
  <si>
    <t>Total cash and investments in marketable securities</t>
  </si>
  <si>
    <t>Cash and Investments in Marketable Securities - Additional Information (Detail) - USD ($)</t>
  </si>
  <si>
    <t>Oct. 05, 2015</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Senior secured notes, carrying amount</t>
  </si>
  <si>
    <t>Senior Notes [Member] | 12% Senior Secured Notes Due July 2017 [Member] | Subsequent Event [Member]</t>
  </si>
  <si>
    <t>Senior Notes [Member] | Level 3 [Member] | 12% Senior Secured Notes Due July 2017 [Member]</t>
  </si>
  <si>
    <t>Senior Notes [Member] | Level 3 [Member] | 12% Senior Secured Notes Due July 2017 [Member] | Subsequent Event [Member]</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 including restricted cash</t>
  </si>
  <si>
    <t>Corporate Notes and Bonds [Member] | Fair Value Hierarchy Level 2 [Member]</t>
  </si>
  <si>
    <t>Corporate Commercial Paper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Liability Related to Sale of Future Royalties - Additional Information (Detail) - USD ($) $ in Thousands</t>
  </si>
  <si>
    <t>Feb. 24, 2012</t>
  </si>
  <si>
    <t>Mar. 31, 2014</t>
  </si>
  <si>
    <t>Mar. 31, 2013</t>
  </si>
  <si>
    <t>Liability Related to Sale of Future Royalties [Line Items]</t>
  </si>
  <si>
    <t>Annual interest rate</t>
  </si>
  <si>
    <t>17.00%</t>
  </si>
  <si>
    <t>Royalty agreement contingent payment description</t>
  </si>
  <si>
    <t>As a result of worldwide net sales of MIRCERA® for the 12 month periods ended December 31, 2013 and 2012 not reaching certain minimum thresholds.</t>
  </si>
  <si>
    <t>Purchase and Sale Agreement with RPI [Member]</t>
  </si>
  <si>
    <t>Proceeds from sale of royalty rights</t>
  </si>
  <si>
    <t>Payment made for milestone not achieved year one</t>
  </si>
  <si>
    <t>Payment made for milestone not achieved year two</t>
  </si>
  <si>
    <t>Commitments and Contingencies - Additional Information (Detail) - USD ($)</t>
  </si>
  <si>
    <t>Indemnification Obligation [Member]</t>
  </si>
  <si>
    <t>Loss Contingencies [Line Items]</t>
  </si>
  <si>
    <t>Indemnification obligations, liabilities</t>
  </si>
  <si>
    <t>License and Collaboration Agreements - License, Collaboration and Other Revenue (Detail) - USD ($) $ in Thousands</t>
  </si>
  <si>
    <t>License And Collaboration Agreements [Line Items]</t>
  </si>
  <si>
    <t>AstraZeneca AB [Member] | MOVANTIKTM (NKTR-118) and MOVANTIKTM fixed-dose combination program (NKTR-119) [Member]</t>
  </si>
  <si>
    <t>Roche [Member] | PEGASYS and MIRCERA [Member]</t>
  </si>
  <si>
    <t>Amgen, Inc. [Member] | Neulasta [Member]</t>
  </si>
  <si>
    <t>Bayer Healthcare LLC [Member] | BAY41-6551 (Amikacin Inhale) [Member]</t>
  </si>
  <si>
    <t>Baxalta Incorporated [Member] | BAX 855 (Hemophilia) [Member]</t>
  </si>
  <si>
    <t>Other [Member]</t>
  </si>
  <si>
    <t>License and Collaboration Agreements - Additional Information (Detail) - USD ($)</t>
  </si>
  <si>
    <t>Sep. 16, 2014</t>
  </si>
  <si>
    <t>Aug. 31, 2015</t>
  </si>
  <si>
    <t>Oct. 31, 2014</t>
  </si>
  <si>
    <t>Jun. 30, 2014</t>
  </si>
  <si>
    <t>Nov. 30, 2013</t>
  </si>
  <si>
    <t>Jun. 30, 2013</t>
  </si>
  <si>
    <t>Feb. 29, 2012</t>
  </si>
  <si>
    <t>Mar. 31, 2015</t>
  </si>
  <si>
    <t>Dec. 31, 2010</t>
  </si>
  <si>
    <t>Dec. 31, 2009</t>
  </si>
  <si>
    <t>Dec. 31, 2007</t>
  </si>
  <si>
    <t>Jul. 31, 2016</t>
  </si>
  <si>
    <t>Jul. 31, 2015</t>
  </si>
  <si>
    <t>Deferred Revenue Arrangement [Line Items]</t>
  </si>
  <si>
    <t>Potential future additional payments for development milestones</t>
  </si>
  <si>
    <t>Roche [Member] | MIRCERA [Member]</t>
  </si>
  <si>
    <t>Consideration received for product delivered in 2013</t>
  </si>
  <si>
    <t>Roche [Member] | MIRCERA [Member] | Performance-based Milestone Payments [Member]</t>
  </si>
  <si>
    <t>Received upfront and milestone payments</t>
  </si>
  <si>
    <t>Roche [Member] | MIRCERA [Member] | Upfront Payment Arrangement in 2007 [Member]</t>
  </si>
  <si>
    <t>Roche [Member] | PEGASYS [Member]</t>
  </si>
  <si>
    <t>Amgen, Inc. [Member]</t>
  </si>
  <si>
    <t>Ophthotech Corporation [Member] | Fovista [Member]</t>
  </si>
  <si>
    <t>Potential future development milestones upon acceptance for review of regulatory approval</t>
  </si>
  <si>
    <t>AstraZeneca AB [Member] | United States [Member]</t>
  </si>
  <si>
    <t>Liability to AZ for DTC advertising payments</t>
  </si>
  <si>
    <t>Reduction of revenue</t>
  </si>
  <si>
    <t>AstraZeneca AB [Member] | Scenario, Forecast [Member] | United States [Member] | Other Current Liabilities [Member]</t>
  </si>
  <si>
    <t>AstraZeneca AB [Member] | MOVANTIK [Member]</t>
  </si>
  <si>
    <t>Percentage of post approval study costs to repay</t>
  </si>
  <si>
    <t>33.00%</t>
  </si>
  <si>
    <t>Maximum potential reduction in royalties</t>
  </si>
  <si>
    <t>AstraZeneca AB [Member] | MOVANTIK [Member] | European Union [Member]</t>
  </si>
  <si>
    <t>AstraZeneca AB [Member] | MOVANTIK [Member] | United States [Member]</t>
  </si>
  <si>
    <t>Potential reduction in U.S. royalty rate for repayment</t>
  </si>
  <si>
    <t>2.00%</t>
  </si>
  <si>
    <t>AstraZeneca AB [Member] | MOVANTIKTM (NKTR-118) and MOVANTIKTM fixed-dose combination program (NKTR-119) [Member] | Upfront Payment Arrangement in 2007 [Member]</t>
  </si>
  <si>
    <t>AstraZeneca AB [Member] | Movantik Fixed-dose Combination Program [Member]</t>
  </si>
  <si>
    <t>Contingent payments receivable based on development events regulatory to be pursued and completed solely by others</t>
  </si>
  <si>
    <t>Bayer Healthcare LLC [Member]</t>
  </si>
  <si>
    <t>Payment made to Bayer for cost of Phase 3 clinical trial</t>
  </si>
  <si>
    <t>Bayer Healthcare LLC [Member] | Performance-based Milestone Payments [Member]</t>
  </si>
  <si>
    <t>Bayer Healthcare LLC [Member] | Upfront Payment Arrangement in 2007 [Member]</t>
  </si>
  <si>
    <t>Development milestones achieved</t>
  </si>
  <si>
    <t>Baxalta Incorporated [Member] | BAX 855 (Hemophilia) [Member] | United States [Member]</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 / shares</t>
  </si>
  <si>
    <t>Share-based Compensation Arrangement by Share-based Payment Award [Line Items]</t>
  </si>
  <si>
    <t>Stock issuances under equity compensation plans</t>
  </si>
  <si>
    <t>Stock Options [Member]</t>
  </si>
  <si>
    <t>Granted stock options</t>
  </si>
  <si>
    <t>Weighted average grant-date fair value</t>
  </si>
  <si>
    <t>Restricted Stock Unit Awards [Member]</t>
  </si>
  <si>
    <t>Restricted stock unit awards granted</t>
  </si>
  <si>
    <t>Net Income (Loss) Per Share - Additional Information (Detail) - Stock Options and RSUs [Member] - shares shares in Millions</t>
  </si>
  <si>
    <t>Antidilutive Securities Excluded from Computation of Earnings Per Share [Line Items]</t>
  </si>
  <si>
    <t>Weighted average diluted securities included in calculation of diluted net income per share</t>
  </si>
  <si>
    <t>Weighted average outstanding stock options and RSUs</t>
  </si>
  <si>
    <t>Subsequent Event - Additional Information (Detail) - USD ($)</t>
  </si>
  <si>
    <t>Subsequent Event [Line Items]</t>
  </si>
  <si>
    <t>Senior Notes [Member] | 7.75% Senior Secured Notes Due October 2020 [Member]</t>
  </si>
  <si>
    <t>Direct debt issuance costs accrued</t>
  </si>
  <si>
    <t>Frequency of payment</t>
  </si>
  <si>
    <t>Quarterly</t>
  </si>
  <si>
    <t>Date of first repayment</t>
  </si>
  <si>
    <t>Oct. 15,
		2015</t>
  </si>
  <si>
    <t>Issuance costs</t>
  </si>
  <si>
    <t>Subsequent Event [Member] | Senior Secured Notes [Member] | 7.75% Senior Secured Notes Due October 2020 [Member]</t>
  </si>
  <si>
    <t>Senior secured notes, cash receiv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906709</v>
      </c>
    </row>
    <row r="12" spans="1:3">
      <c r="A12" t="s" s="4">
        <v>19</v>
      </c>
      <c r="B12" t="s" s="4">
        <v>20</v>
      </c>
    </row>
    <row r="13" spans="1:3">
      <c r="A13" t="s" s="4">
        <v>21</v>
      </c>
      <c r="B13" t="s" s="4">
        <v>22</v>
      </c>
    </row>
    <row r="14" spans="1:3">
      <c r="A14" t="s" s="4">
        <v>23</v>
      </c>
      <c r="C14" t="n" s="5">
        <v>133451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39</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39</v>
      </c>
    </row>
    <row r="4" spans="1:2">
      <c r="A4" t="s" s="4">
        <v>164</v>
      </c>
      <c r="B4" t="s" s="4">
        <v>165</v>
      </c>
    </row>
    <row r="5" spans="1:2">
      <c r="A5" t="s" s="4">
        <v>166</v>
      </c>
      <c r="B5" t="s" s="4">
        <v>167</v>
      </c>
    </row>
    <row r="6" spans="1:2">
      <c r="A6" t="s" s="4">
        <v>168</v>
      </c>
      <c r="B6" t="s" s="4">
        <v>169</v>
      </c>
    </row>
    <row r="7" spans="1:2">
      <c r="A7" t="s" s="4">
        <v>170</v>
      </c>
      <c r="B7" t="s" s="4">
        <v>171</v>
      </c>
    </row>
    <row r="8" spans="1:2">
      <c r="A8" t="s" s="4">
        <v>172</v>
      </c>
      <c r="B8" t="s" s="4">
        <v>173</v>
      </c>
    </row>
    <row r="9" spans="1:2">
      <c r="A9" t="s" s="4">
        <v>174</v>
      </c>
      <c r="B9" t="s" s="4">
        <v>175</v>
      </c>
    </row>
    <row r="10" spans="1:2">
      <c r="A10" t="s" s="4">
        <v>176</v>
      </c>
      <c r="B10" t="s" s="4">
        <v>177</v>
      </c>
    </row>
    <row r="11" spans="1:2">
      <c r="A11" t="s" s="4">
        <v>178</v>
      </c>
      <c r="B11" t="s" s="4">
        <v>179</v>
      </c>
    </row>
    <row r="12" spans="1:2">
      <c r="A12" t="s" s="4">
        <v>180</v>
      </c>
      <c r="B12" t="s" s="4">
        <v>181</v>
      </c>
    </row>
    <row r="13" spans="1:2">
      <c r="A13" t="s" s="4">
        <v>182</v>
      </c>
      <c r="B13" t="s" s="4">
        <v>183</v>
      </c>
    </row>
    <row r="14" spans="1:2">
      <c r="A14" t="s" s="4">
        <v>184</v>
      </c>
      <c r="B14" t="s" s="4">
        <v>185</v>
      </c>
    </row>
    <row r="15" spans="1:2">
      <c r="A15" t="s" s="4">
        <v>146</v>
      </c>
      <c r="B15"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42</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2</v>
      </c>
      <c r="B1" t="s" s="2">
        <v>1</v>
      </c>
    </row>
    <row r="2" spans="1:2">
      <c r="B2" t="s" s="2">
        <v>2</v>
      </c>
    </row>
    <row r="3" spans="1:2">
      <c r="A3" t="s" s="3">
        <v>144</v>
      </c>
    </row>
    <row r="4" spans="1:2">
      <c r="A4" t="s" s="4">
        <v>30</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39</v>
      </c>
    </row>
    <row r="4" spans="1:2">
      <c r="A4" t="s" s="4">
        <v>195</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819</v>
      </c>
      <c r="C3" t="n" s="7">
        <v>12365</v>
      </c>
    </row>
    <row r="4" spans="1:3">
      <c r="A4" t="s" s="4">
        <v>28</v>
      </c>
      <c r="B4" t="n" s="5">
        <v>249000</v>
      </c>
      <c r="C4" t="n" s="5">
        <v>225459</v>
      </c>
    </row>
    <row r="5" spans="1:3">
      <c r="A5" t="s" s="4">
        <v>29</v>
      </c>
      <c r="B5" t="n" s="5">
        <v>2966</v>
      </c>
      <c r="C5" t="n" s="5">
        <v>3607</v>
      </c>
    </row>
    <row r="6" spans="1:3">
      <c r="A6" t="s" s="4">
        <v>30</v>
      </c>
      <c r="B6" t="n" s="5">
        <v>10352</v>
      </c>
      <c r="C6" t="n" s="5">
        <v>12952</v>
      </c>
    </row>
    <row r="7" spans="1:3">
      <c r="A7" t="s" s="4">
        <v>31</v>
      </c>
      <c r="B7" t="n" s="5">
        <v>0</v>
      </c>
      <c r="C7" t="n" s="5">
        <v>25000</v>
      </c>
    </row>
    <row r="8" spans="1:3">
      <c r="A8" t="s" s="4">
        <v>32</v>
      </c>
      <c r="B8" t="n" s="5">
        <v>5214</v>
      </c>
      <c r="C8" t="n" s="5">
        <v>8817</v>
      </c>
    </row>
    <row r="9" spans="1:3">
      <c r="A9" t="s" s="4">
        <v>33</v>
      </c>
      <c r="B9" t="n" s="5">
        <v>286351</v>
      </c>
      <c r="C9" t="n" s="5">
        <v>288200</v>
      </c>
    </row>
    <row r="10" spans="1:3">
      <c r="A10" t="s" s="4">
        <v>34</v>
      </c>
      <c r="B10" t="n" s="5">
        <v>72532</v>
      </c>
      <c r="C10" t="n" s="5">
        <v>70368</v>
      </c>
    </row>
    <row r="11" spans="1:3">
      <c r="A11" t="s" s="4">
        <v>35</v>
      </c>
      <c r="B11" t="n" s="5">
        <v>76501</v>
      </c>
      <c r="C11" t="n" s="5">
        <v>76501</v>
      </c>
    </row>
    <row r="12" spans="1:3">
      <c r="A12" t="s" s="4">
        <v>36</v>
      </c>
      <c r="B12" t="n" s="5">
        <v>13862</v>
      </c>
      <c r="C12" t="n" s="5">
        <v>6552</v>
      </c>
    </row>
    <row r="13" spans="1:3">
      <c r="A13" t="s" s="4">
        <v>37</v>
      </c>
      <c r="B13" t="n" s="5">
        <v>449246</v>
      </c>
      <c r="C13" t="n" s="5">
        <v>441621</v>
      </c>
    </row>
    <row r="14" spans="1:3">
      <c r="A14" t="s" s="3">
        <v>38</v>
      </c>
    </row>
    <row r="15" spans="1:3">
      <c r="A15" t="s" s="4">
        <v>39</v>
      </c>
      <c r="B15" t="n" s="5">
        <v>2279</v>
      </c>
      <c r="C15" t="n" s="5">
        <v>2703</v>
      </c>
    </row>
    <row r="16" spans="1:3">
      <c r="A16" t="s" s="4">
        <v>40</v>
      </c>
      <c r="B16" t="n" s="5">
        <v>12805</v>
      </c>
      <c r="C16" t="n" s="5">
        <v>5749</v>
      </c>
    </row>
    <row r="17" spans="1:3">
      <c r="A17" t="s" s="4">
        <v>41</v>
      </c>
      <c r="B17" t="n" s="5">
        <v>11102</v>
      </c>
      <c r="C17" t="n" s="5">
        <v>7708</v>
      </c>
    </row>
    <row r="18" spans="1:3">
      <c r="A18" t="s" s="4">
        <v>42</v>
      </c>
      <c r="B18" t="n" s="5">
        <v>16561</v>
      </c>
      <c r="C18" t="n" s="5">
        <v>6418</v>
      </c>
    </row>
    <row r="19" spans="1:3">
      <c r="A19" t="s" s="4">
        <v>43</v>
      </c>
      <c r="B19" t="n" s="5">
        <v>3167</v>
      </c>
      <c r="C19" t="n" s="5">
        <v>6917</v>
      </c>
    </row>
    <row r="20" spans="1:3">
      <c r="A20" t="s" s="4">
        <v>44</v>
      </c>
      <c r="B20" t="n" s="5">
        <v>5883</v>
      </c>
      <c r="C20" t="n" s="5">
        <v>4512</v>
      </c>
    </row>
    <row r="21" spans="1:3">
      <c r="A21" t="s" s="4">
        <v>45</v>
      </c>
      <c r="B21" t="n" s="5">
        <v>20611</v>
      </c>
      <c r="C21" t="n" s="5">
        <v>24473</v>
      </c>
    </row>
    <row r="22" spans="1:3">
      <c r="A22" t="s" s="4">
        <v>46</v>
      </c>
      <c r="B22" t="n" s="5">
        <v>125000</v>
      </c>
      <c r="C22" t="n" s="5">
        <v>0</v>
      </c>
    </row>
    <row r="23" spans="1:3">
      <c r="A23" t="s" s="4">
        <v>47</v>
      </c>
      <c r="B23" t="n" s="5">
        <v>10690</v>
      </c>
      <c r="C23" t="n" s="5">
        <v>5567</v>
      </c>
    </row>
    <row r="24" spans="1:3">
      <c r="A24" t="s" s="4">
        <v>48</v>
      </c>
      <c r="B24" t="n" s="5">
        <v>208098</v>
      </c>
      <c r="C24" t="n" s="5">
        <v>64047</v>
      </c>
    </row>
    <row r="25" spans="1:3">
      <c r="A25" t="s" s="4">
        <v>49</v>
      </c>
      <c r="B25" t="n" s="5">
        <v>0</v>
      </c>
      <c r="C25" t="n" s="5">
        <v>125000</v>
      </c>
    </row>
    <row r="26" spans="1:3">
      <c r="A26" t="s" s="4">
        <v>50</v>
      </c>
      <c r="B26" t="n" s="5">
        <v>1335</v>
      </c>
      <c r="C26" t="n" s="5">
        <v>4139</v>
      </c>
    </row>
    <row r="27" spans="1:3">
      <c r="A27" t="s" s="4">
        <v>51</v>
      </c>
      <c r="B27" t="n" s="5">
        <v>121147</v>
      </c>
      <c r="C27" t="n" s="5">
        <v>120471</v>
      </c>
    </row>
    <row r="28" spans="1:3">
      <c r="A28" t="s" s="4">
        <v>52</v>
      </c>
      <c r="B28" t="n" s="5">
        <v>68941</v>
      </c>
      <c r="C28" t="n" s="5">
        <v>76911</v>
      </c>
    </row>
    <row r="29" spans="1:3">
      <c r="A29" t="s" s="4">
        <v>53</v>
      </c>
      <c r="B29" t="n" s="5">
        <v>10672</v>
      </c>
      <c r="C29" t="n" s="5">
        <v>14721</v>
      </c>
    </row>
    <row r="30" spans="1:3">
      <c r="A30" t="s" s="4">
        <v>54</v>
      </c>
      <c r="B30" t="n" s="7">
        <v>410193</v>
      </c>
      <c r="C30" t="n" s="7">
        <v>405289</v>
      </c>
    </row>
    <row r="31" spans="1:3">
      <c r="A31" t="s" s="4">
        <v>55</v>
      </c>
      <c r="B31" t="s" s="4">
        <v>56</v>
      </c>
      <c r="C31" t="s" s="4">
        <v>56</v>
      </c>
    </row>
    <row r="32" spans="1:3">
      <c r="A32" t="s" s="3">
        <v>57</v>
      </c>
    </row>
    <row r="33" spans="1:3">
      <c r="A33" t="s" s="4">
        <v>58</v>
      </c>
      <c r="B33" t="n" s="7">
        <v>0</v>
      </c>
      <c r="C33" t="n" s="7">
        <v>0</v>
      </c>
    </row>
    <row r="34" spans="1:3">
      <c r="A34" t="s" s="4">
        <v>59</v>
      </c>
      <c r="B34" t="n" s="5">
        <v>13</v>
      </c>
      <c r="C34" t="n" s="5">
        <v>13</v>
      </c>
    </row>
    <row r="35" spans="1:3">
      <c r="A35" t="s" s="4">
        <v>60</v>
      </c>
      <c r="B35" t="n" s="5">
        <v>1854210</v>
      </c>
      <c r="C35" t="n" s="5">
        <v>1824195</v>
      </c>
    </row>
    <row r="36" spans="1:3">
      <c r="A36" t="s" s="4">
        <v>61</v>
      </c>
      <c r="B36" t="n" s="5">
        <v>-1821</v>
      </c>
      <c r="C36" t="n" s="5">
        <v>-1567</v>
      </c>
    </row>
    <row r="37" spans="1:3">
      <c r="A37" t="s" s="4">
        <v>62</v>
      </c>
      <c r="B37" t="n" s="5">
        <v>-1813349</v>
      </c>
      <c r="C37" t="n" s="5">
        <v>-1786309</v>
      </c>
    </row>
    <row r="38" spans="1:3">
      <c r="A38" t="s" s="4">
        <v>63</v>
      </c>
      <c r="B38" t="n" s="5">
        <v>39053</v>
      </c>
      <c r="C38" t="n" s="5">
        <v>36332</v>
      </c>
    </row>
    <row r="39" spans="1:3">
      <c r="A39" t="s" s="4">
        <v>64</v>
      </c>
      <c r="B39" t="n" s="7">
        <v>449246</v>
      </c>
      <c r="C39" t="n" s="7">
        <v>44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55</v>
      </c>
    </row>
    <row r="4" spans="1:2">
      <c r="A4" t="s" s="4">
        <v>198</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8"/>
    <col customWidth="1" max="8" min="8" width="21"/>
    <col customWidth="1" max="9" min="9" width="21"/>
  </cols>
  <sheetData>
    <row r="1" spans="1:9">
      <c r="A1" t="s" s="1">
        <v>200</v>
      </c>
      <c r="B1" t="s" s="2">
        <v>201</v>
      </c>
      <c r="C1" t="s" s="2">
        <v>202</v>
      </c>
      <c r="D1" t="s" s="2">
        <v>203</v>
      </c>
      <c r="E1" t="s" s="2">
        <v>204</v>
      </c>
      <c r="F1" t="s" s="2">
        <v>78</v>
      </c>
      <c r="G1" t="s" s="2">
        <v>205</v>
      </c>
      <c r="H1" t="s" s="2">
        <v>206</v>
      </c>
      <c r="I1" t="s" s="2">
        <v>207</v>
      </c>
    </row>
    <row r="2" spans="1:9">
      <c r="A2" t="s" s="3">
        <v>208</v>
      </c>
    </row>
    <row r="3" spans="1:9">
      <c r="A3" t="s" s="4">
        <v>209</v>
      </c>
      <c r="C3" t="n" s="7">
        <v>267819000</v>
      </c>
      <c r="G3" t="n" s="7">
        <v>267819000</v>
      </c>
      <c r="I3" t="n" s="7">
        <v>262824000</v>
      </c>
    </row>
    <row r="4" spans="1:9">
      <c r="A4" t="s" s="4">
        <v>46</v>
      </c>
      <c r="C4" t="n" s="5">
        <v>125000000</v>
      </c>
      <c r="G4" t="n" s="5">
        <v>125000000</v>
      </c>
      <c r="I4" t="n" s="7">
        <v>0</v>
      </c>
    </row>
    <row r="5" spans="1:9">
      <c r="A5" t="s" s="4">
        <v>210</v>
      </c>
      <c r="C5" t="n" s="5">
        <v>132200000</v>
      </c>
      <c r="G5" t="n" s="5">
        <v>132200000</v>
      </c>
    </row>
    <row r="6" spans="1:9">
      <c r="A6" t="s" s="4">
        <v>211</v>
      </c>
      <c r="C6" t="n" s="5">
        <v>7200000</v>
      </c>
      <c r="G6" t="n" s="5">
        <v>7200000</v>
      </c>
    </row>
    <row r="7" spans="1:9">
      <c r="A7" t="s" s="4">
        <v>212</v>
      </c>
      <c r="G7" t="n" s="7">
        <v>16095000</v>
      </c>
      <c r="H7" t="n" s="7">
        <v>16487000</v>
      </c>
    </row>
    <row r="8" spans="1:9">
      <c r="A8" t="s" s="4">
        <v>213</v>
      </c>
      <c r="G8" t="n" s="5">
        <v>1</v>
      </c>
    </row>
    <row r="9" spans="1:9">
      <c r="A9" t="s" s="4">
        <v>214</v>
      </c>
      <c r="C9" t="n" s="7">
        <v>0</v>
      </c>
      <c r="D9" t="n" s="7">
        <v>0</v>
      </c>
      <c r="E9" t="n" s="7">
        <v>0</v>
      </c>
    </row>
    <row r="10" spans="1:9">
      <c r="A10" t="s" s="4">
        <v>215</v>
      </c>
      <c r="C10" t="s" s="4">
        <v>216</v>
      </c>
      <c r="F10" t="s" s="4">
        <v>216</v>
      </c>
      <c r="G10" t="s" s="4">
        <v>216</v>
      </c>
      <c r="H10" t="s" s="4">
        <v>216</v>
      </c>
    </row>
    <row r="11" spans="1:9">
      <c r="A11" t="s" s="4">
        <v>217</v>
      </c>
    </row>
    <row r="12" spans="1:9">
      <c r="A12" t="s" s="3">
        <v>208</v>
      </c>
    </row>
    <row r="13" spans="1:9">
      <c r="A13" t="s" s="4">
        <v>218</v>
      </c>
      <c r="C13" t="s" s="4">
        <v>219</v>
      </c>
      <c r="G13" t="s" s="4">
        <v>219</v>
      </c>
    </row>
    <row r="14" spans="1:9">
      <c r="A14" t="s" s="4">
        <v>220</v>
      </c>
      <c r="G14" t="s" s="4">
        <v>221</v>
      </c>
    </row>
    <row r="15" spans="1:9">
      <c r="A15" t="s" s="4">
        <v>222</v>
      </c>
      <c r="G15" t="s" s="4">
        <v>223</v>
      </c>
    </row>
    <row r="16" spans="1:9">
      <c r="A16" t="s" s="4">
        <v>224</v>
      </c>
    </row>
    <row r="17" spans="1:9">
      <c r="A17" t="s" s="3">
        <v>208</v>
      </c>
    </row>
    <row r="18" spans="1:9">
      <c r="A18" t="s" s="4">
        <v>225</v>
      </c>
      <c r="B18" t="n" s="7">
        <v>250000000</v>
      </c>
    </row>
    <row r="19" spans="1:9">
      <c r="A19" t="s" s="4">
        <v>218</v>
      </c>
      <c r="B19" t="s" s="4">
        <v>226</v>
      </c>
    </row>
    <row r="20" spans="1:9">
      <c r="A20" t="s" s="4">
        <v>220</v>
      </c>
      <c r="B20" t="s" s="4">
        <v>227</v>
      </c>
    </row>
    <row r="21" spans="1:9">
      <c r="A21" t="s" s="4">
        <v>228</v>
      </c>
    </row>
    <row r="22" spans="1:9">
      <c r="A22" t="s" s="3">
        <v>208</v>
      </c>
    </row>
    <row r="23" spans="1:9">
      <c r="A23" t="s" s="4">
        <v>218</v>
      </c>
      <c r="B23" t="s" s="4">
        <v>219</v>
      </c>
    </row>
    <row r="24" spans="1:9">
      <c r="A24" t="s" s="4">
        <v>229</v>
      </c>
      <c r="B24" t="n" s="7">
        <v>125000000</v>
      </c>
    </row>
    <row r="25" spans="1:9">
      <c r="A25" t="s" s="4">
        <v>230</v>
      </c>
      <c r="B25" t="n" s="5">
        <v>11300000</v>
      </c>
    </row>
    <row r="26" spans="1:9">
      <c r="A26" t="s" s="4">
        <v>212</v>
      </c>
      <c r="B26" t="n" s="7">
        <v>4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1</v>
      </c>
      <c r="B1" t="s" s="2">
        <v>2</v>
      </c>
      <c r="C1" t="s" s="2">
        <v>25</v>
      </c>
      <c r="D1" t="s" s="2">
        <v>78</v>
      </c>
      <c r="E1" t="s" s="2">
        <v>232</v>
      </c>
    </row>
    <row r="2" spans="1:5">
      <c r="A2" t="s" s="3">
        <v>233</v>
      </c>
    </row>
    <row r="3" spans="1:5">
      <c r="A3" t="s" s="4">
        <v>27</v>
      </c>
      <c r="B3" t="n" s="7">
        <v>18819</v>
      </c>
      <c r="C3" t="n" s="7">
        <v>12365</v>
      </c>
      <c r="D3" t="n" s="7">
        <v>32008</v>
      </c>
      <c r="E3" t="n" s="7">
        <v>39067</v>
      </c>
    </row>
    <row r="4" spans="1:5">
      <c r="A4" t="s" s="4">
        <v>28</v>
      </c>
      <c r="B4" t="n" s="5">
        <v>249000</v>
      </c>
      <c r="C4" t="n" s="5">
        <v>225459</v>
      </c>
    </row>
    <row r="5" spans="1:5">
      <c r="A5" t="s" s="4">
        <v>31</v>
      </c>
      <c r="B5" t="n" s="5">
        <v>0</v>
      </c>
      <c r="C5" t="n" s="5">
        <v>25000</v>
      </c>
    </row>
    <row r="6" spans="1:5">
      <c r="A6" t="s" s="4">
        <v>234</v>
      </c>
      <c r="B6" t="n" s="7">
        <v>267819</v>
      </c>
      <c r="C6" t="n" s="7">
        <v>2628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t="s" s="1">
        <v>235</v>
      </c>
      <c r="B1" t="s" s="2">
        <v>77</v>
      </c>
      <c r="D1" t="s" s="2">
        <v>1</v>
      </c>
    </row>
    <row r="2" spans="1:7">
      <c r="B2" t="s" s="2">
        <v>2</v>
      </c>
      <c r="C2" t="s" s="2">
        <v>78</v>
      </c>
      <c r="D2" t="s" s="2">
        <v>2</v>
      </c>
      <c r="E2" t="s" s="2">
        <v>78</v>
      </c>
      <c r="F2" t="s" s="2">
        <v>236</v>
      </c>
      <c r="G2" t="s" s="2">
        <v>25</v>
      </c>
    </row>
    <row r="3" spans="1:7">
      <c r="A3" t="s" s="3">
        <v>237</v>
      </c>
    </row>
    <row r="4" spans="1:7">
      <c r="A4" t="s" s="4">
        <v>238</v>
      </c>
      <c r="D4" t="s" s="4">
        <v>239</v>
      </c>
    </row>
    <row r="5" spans="1:7">
      <c r="A5" t="s" s="4">
        <v>240</v>
      </c>
      <c r="D5" t="s" s="4">
        <v>241</v>
      </c>
    </row>
    <row r="6" spans="1:7">
      <c r="A6" t="s" s="4">
        <v>242</v>
      </c>
      <c r="B6" t="n" s="7">
        <v>18600000</v>
      </c>
      <c r="C6" t="n" s="7">
        <v>21700000</v>
      </c>
      <c r="D6" t="n" s="7">
        <v>23800000</v>
      </c>
      <c r="E6" t="n" s="7">
        <v>21700000</v>
      </c>
    </row>
    <row r="7" spans="1:7">
      <c r="A7" t="s" s="4">
        <v>31</v>
      </c>
      <c r="B7" t="n" s="5">
        <v>0</v>
      </c>
      <c r="D7" t="n" s="5">
        <v>0</v>
      </c>
      <c r="G7" t="n" s="7">
        <v>25000000</v>
      </c>
    </row>
    <row r="8" spans="1:7">
      <c r="A8" t="s" s="4">
        <v>243</v>
      </c>
      <c r="B8" t="n" s="5">
        <v>0</v>
      </c>
      <c r="C8" t="n" s="5">
        <v>0</v>
      </c>
      <c r="D8" t="n" s="5">
        <v>0</v>
      </c>
      <c r="E8" t="n" s="5">
        <v>0</v>
      </c>
    </row>
    <row r="9" spans="1:7">
      <c r="A9" t="s" s="4">
        <v>244</v>
      </c>
      <c r="B9" t="n" s="5">
        <v>0</v>
      </c>
      <c r="C9" t="n" s="7">
        <v>0</v>
      </c>
      <c r="D9" t="n" s="5">
        <v>0</v>
      </c>
      <c r="E9" t="n" s="7">
        <v>0</v>
      </c>
    </row>
    <row r="10" spans="1:7">
      <c r="A10" t="s" s="4">
        <v>245</v>
      </c>
      <c r="B10" t="n" s="7">
        <v>0</v>
      </c>
      <c r="D10" t="n" s="7">
        <v>0</v>
      </c>
      <c r="G10" t="n" s="5">
        <v>125000000</v>
      </c>
    </row>
    <row r="11" spans="1:7">
      <c r="A11" t="s" s="4">
        <v>217</v>
      </c>
    </row>
    <row r="12" spans="1:7">
      <c r="A12" t="s" s="3">
        <v>237</v>
      </c>
    </row>
    <row r="13" spans="1:7">
      <c r="A13" t="s" s="4">
        <v>31</v>
      </c>
      <c r="G13" t="n" s="7">
        <v>25000000</v>
      </c>
    </row>
    <row r="14" spans="1:7">
      <c r="A14" t="s" s="4">
        <v>218</v>
      </c>
      <c r="B14" t="s" s="4">
        <v>219</v>
      </c>
      <c r="D14" t="s" s="4">
        <v>219</v>
      </c>
    </row>
    <row r="15" spans="1:7">
      <c r="A15" t="s" s="4">
        <v>220</v>
      </c>
      <c r="D15" t="s" s="4">
        <v>221</v>
      </c>
    </row>
    <row r="16" spans="1:7">
      <c r="A16" t="s" s="4">
        <v>246</v>
      </c>
    </row>
    <row r="17" spans="1:7">
      <c r="A17" t="s" s="3">
        <v>237</v>
      </c>
    </row>
    <row r="18" spans="1:7">
      <c r="A18" t="s" s="4">
        <v>218</v>
      </c>
      <c r="F18" t="s" s="4">
        <v>219</v>
      </c>
    </row>
    <row r="19" spans="1:7">
      <c r="A19" t="s" s="4">
        <v>247</v>
      </c>
    </row>
    <row r="20" spans="1:7">
      <c r="A20" t="s" s="3">
        <v>237</v>
      </c>
    </row>
    <row r="21" spans="1:7">
      <c r="A21" t="s" s="4">
        <v>218</v>
      </c>
      <c r="B21" t="s" s="4">
        <v>219</v>
      </c>
      <c r="D21" t="s" s="4">
        <v>219</v>
      </c>
    </row>
    <row r="22" spans="1:7">
      <c r="A22" t="s" s="4">
        <v>220</v>
      </c>
      <c r="D22" t="s" s="4">
        <v>221</v>
      </c>
    </row>
    <row r="23" spans="1:7">
      <c r="A23" t="s" s="4">
        <v>245</v>
      </c>
      <c r="B23" t="n" s="7">
        <v>125000000</v>
      </c>
      <c r="D23" t="n" s="7">
        <v>125000000</v>
      </c>
    </row>
    <row r="24" spans="1:7">
      <c r="A24" t="s" s="4">
        <v>248</v>
      </c>
    </row>
    <row r="25" spans="1:7">
      <c r="A25" t="s" s="3">
        <v>237</v>
      </c>
    </row>
    <row r="26" spans="1:7">
      <c r="A26" t="s" s="4">
        <v>218</v>
      </c>
      <c r="F26" t="s" s="4">
        <v>2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25</v>
      </c>
    </row>
    <row r="2" spans="1:3">
      <c r="A2" t="s" s="3">
        <v>250</v>
      </c>
    </row>
    <row r="3" spans="1:3">
      <c r="A3" t="s" s="4">
        <v>251</v>
      </c>
      <c r="B3" t="n" s="7">
        <v>246070</v>
      </c>
      <c r="C3" t="n" s="7">
        <v>225459</v>
      </c>
    </row>
    <row r="4" spans="1:3">
      <c r="A4" t="s" s="4">
        <v>252</v>
      </c>
      <c r="B4" t="n" s="5">
        <v>1589</v>
      </c>
      <c r="C4" t="n" s="5">
        <v>26136</v>
      </c>
    </row>
    <row r="5" spans="1:3">
      <c r="A5" t="s" s="4">
        <v>234</v>
      </c>
      <c r="B5" t="n" s="5">
        <v>267819</v>
      </c>
      <c r="C5" t="n" s="5">
        <v>262824</v>
      </c>
    </row>
    <row r="6" spans="1:3">
      <c r="A6" t="s" s="4">
        <v>253</v>
      </c>
    </row>
    <row r="7" spans="1:3">
      <c r="A7" t="s" s="3">
        <v>250</v>
      </c>
    </row>
    <row r="8" spans="1:3">
      <c r="A8" t="s" s="4">
        <v>251</v>
      </c>
      <c r="B8" t="n" s="5">
        <v>180300</v>
      </c>
      <c r="C8" t="n" s="5">
        <v>182544</v>
      </c>
    </row>
    <row r="9" spans="1:3">
      <c r="A9" t="s" s="4">
        <v>254</v>
      </c>
    </row>
    <row r="10" spans="1:3">
      <c r="A10" t="s" s="3">
        <v>250</v>
      </c>
    </row>
    <row r="11" spans="1:3">
      <c r="A11" t="s" s="4">
        <v>251</v>
      </c>
      <c r="B11" t="n" s="5">
        <v>65770</v>
      </c>
      <c r="C11" t="n" s="5">
        <v>42915</v>
      </c>
    </row>
    <row r="12" spans="1:3">
      <c r="A12" t="s" s="4">
        <v>255</v>
      </c>
    </row>
    <row r="13" spans="1:3">
      <c r="A13" t="s" s="3">
        <v>250</v>
      </c>
    </row>
    <row r="14" spans="1:3">
      <c r="A14" t="s" s="4">
        <v>256</v>
      </c>
      <c r="B14" t="n" s="5">
        <v>17230</v>
      </c>
      <c r="C14" t="n" s="5">
        <v>11229</v>
      </c>
    </row>
    <row r="15" spans="1:3">
      <c r="A15" t="s" s="4">
        <v>257</v>
      </c>
    </row>
    <row r="16" spans="1:3">
      <c r="A16" t="s" s="3">
        <v>250</v>
      </c>
    </row>
    <row r="17" spans="1:3">
      <c r="A17" t="s" s="4">
        <v>256</v>
      </c>
      <c r="B17" t="n" s="7">
        <v>2930</v>
      </c>
      <c r="C17"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58</v>
      </c>
      <c r="B1" t="s" s="2">
        <v>2</v>
      </c>
      <c r="C1" t="s" s="2">
        <v>25</v>
      </c>
    </row>
    <row r="2" spans="1:3">
      <c r="A2" t="s" s="3">
        <v>144</v>
      </c>
    </row>
    <row r="3" spans="1:3">
      <c r="A3" t="s" s="4">
        <v>259</v>
      </c>
      <c r="B3" t="n" s="7">
        <v>1777</v>
      </c>
      <c r="C3" t="n" s="7">
        <v>2200</v>
      </c>
    </row>
    <row r="4" spans="1:3">
      <c r="A4" t="s" s="4">
        <v>260</v>
      </c>
      <c r="B4" t="n" s="5">
        <v>8494</v>
      </c>
      <c r="C4" t="n" s="5">
        <v>5187</v>
      </c>
    </row>
    <row r="5" spans="1:3">
      <c r="A5" t="s" s="4">
        <v>261</v>
      </c>
      <c r="B5" t="n" s="5">
        <v>81</v>
      </c>
      <c r="C5" t="n" s="5">
        <v>5565</v>
      </c>
    </row>
    <row r="6" spans="1:3">
      <c r="A6" t="s" s="4">
        <v>262</v>
      </c>
      <c r="B6" t="n" s="7">
        <v>10352</v>
      </c>
      <c r="C6" t="n" s="7">
        <v>129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t="s" s="1">
        <v>263</v>
      </c>
      <c r="B1" t="s" s="2">
        <v>264</v>
      </c>
      <c r="C1" t="s" s="2">
        <v>265</v>
      </c>
      <c r="D1" t="s" s="2">
        <v>266</v>
      </c>
      <c r="E1" t="s" s="2">
        <v>2</v>
      </c>
      <c r="F1" t="s" s="2">
        <v>78</v>
      </c>
      <c r="G1" t="s" s="2">
        <v>2</v>
      </c>
      <c r="H1" t="s" s="2">
        <v>78</v>
      </c>
    </row>
    <row r="2" spans="1:8">
      <c r="A2" t="s" s="3">
        <v>267</v>
      </c>
    </row>
    <row r="3" spans="1:8">
      <c r="A3" t="s" s="4">
        <v>81</v>
      </c>
      <c r="E3" t="n" s="7">
        <v>6050</v>
      </c>
      <c r="F3" t="n" s="7">
        <v>6143</v>
      </c>
      <c r="G3" t="n" s="7">
        <v>14752</v>
      </c>
      <c r="H3" t="n" s="7">
        <v>16753</v>
      </c>
    </row>
    <row r="4" spans="1:8">
      <c r="A4" t="s" s="4">
        <v>268</v>
      </c>
      <c r="G4" t="s" s="4">
        <v>269</v>
      </c>
    </row>
    <row r="5" spans="1:8">
      <c r="A5" t="s" s="4">
        <v>270</v>
      </c>
      <c r="G5" t="s" s="4">
        <v>271</v>
      </c>
    </row>
    <row r="6" spans="1:8">
      <c r="A6" t="s" s="4">
        <v>272</v>
      </c>
    </row>
    <row r="7" spans="1:8">
      <c r="A7" t="s" s="3">
        <v>267</v>
      </c>
    </row>
    <row r="8" spans="1:8">
      <c r="A8" t="s" s="4">
        <v>273</v>
      </c>
      <c r="B8" t="n" s="7">
        <v>124000</v>
      </c>
    </row>
    <row r="9" spans="1:8">
      <c r="A9" t="s" s="4">
        <v>274</v>
      </c>
      <c r="D9" t="n" s="7">
        <v>3000</v>
      </c>
    </row>
    <row r="10" spans="1:8">
      <c r="A10" t="s" s="4">
        <v>275</v>
      </c>
      <c r="C10" t="n" s="7">
        <v>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76</v>
      </c>
      <c r="B1" t="s" s="2">
        <v>2</v>
      </c>
      <c r="C1" t="s" s="2">
        <v>25</v>
      </c>
    </row>
    <row r="2" spans="1:3">
      <c r="A2" t="s" s="4">
        <v>277</v>
      </c>
    </row>
    <row r="3" spans="1:3">
      <c r="A3" t="s" s="3">
        <v>278</v>
      </c>
    </row>
    <row r="4" spans="1:3">
      <c r="A4" t="s" s="4">
        <v>279</v>
      </c>
      <c r="B4" t="n" s="7">
        <v>0</v>
      </c>
      <c r="C4"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77</v>
      </c>
      <c r="D1" t="s" s="2">
        <v>1</v>
      </c>
    </row>
    <row r="2" spans="1:5">
      <c r="B2" t="s" s="2">
        <v>2</v>
      </c>
      <c r="C2" t="s" s="2">
        <v>78</v>
      </c>
      <c r="D2" t="s" s="2">
        <v>2</v>
      </c>
      <c r="E2" t="s" s="2">
        <v>78</v>
      </c>
    </row>
    <row r="3" spans="1:5">
      <c r="A3" t="s" s="3">
        <v>281</v>
      </c>
    </row>
    <row r="4" spans="1:5">
      <c r="A4" t="s" s="4">
        <v>82</v>
      </c>
      <c r="B4" t="n" s="7">
        <v>46475</v>
      </c>
      <c r="C4" t="n" s="7">
        <v>120556</v>
      </c>
      <c r="D4" t="n" s="7">
        <v>149423</v>
      </c>
      <c r="E4" t="n" s="7">
        <v>146422</v>
      </c>
    </row>
    <row r="5" spans="1:5">
      <c r="A5" t="s" s="4">
        <v>282</v>
      </c>
    </row>
    <row r="6" spans="1:5">
      <c r="A6" t="s" s="3">
        <v>281</v>
      </c>
    </row>
    <row r="7" spans="1:5">
      <c r="A7" t="s" s="4">
        <v>82</v>
      </c>
      <c r="B7" t="n" s="5">
        <v>40000</v>
      </c>
      <c r="C7" t="n" s="5">
        <v>105000</v>
      </c>
      <c r="D7" t="n" s="5">
        <v>130000</v>
      </c>
      <c r="E7" t="n" s="5">
        <v>105001</v>
      </c>
    </row>
    <row r="8" spans="1:5">
      <c r="A8" t="s" s="4">
        <v>283</v>
      </c>
    </row>
    <row r="9" spans="1:5">
      <c r="A9" t="s" s="3">
        <v>281</v>
      </c>
    </row>
    <row r="10" spans="1:5">
      <c r="A10" t="s" s="4">
        <v>82</v>
      </c>
      <c r="B10" t="n" s="5">
        <v>3212</v>
      </c>
      <c r="C10" t="n" s="5">
        <v>3200</v>
      </c>
      <c r="D10" t="n" s="5">
        <v>9619</v>
      </c>
      <c r="E10" t="n" s="5">
        <v>9614</v>
      </c>
    </row>
    <row r="11" spans="1:5">
      <c r="A11" t="s" s="4">
        <v>284</v>
      </c>
    </row>
    <row r="12" spans="1:5">
      <c r="A12" t="s" s="3">
        <v>281</v>
      </c>
    </row>
    <row r="13" spans="1:5">
      <c r="A13" t="s" s="4">
        <v>82</v>
      </c>
      <c r="B13" t="n" s="5">
        <v>1250</v>
      </c>
      <c r="C13" t="n" s="5">
        <v>1250</v>
      </c>
      <c r="D13" t="n" s="5">
        <v>3750</v>
      </c>
      <c r="E13" t="n" s="5">
        <v>3750</v>
      </c>
    </row>
    <row r="14" spans="1:5">
      <c r="A14" t="s" s="4">
        <v>285</v>
      </c>
    </row>
    <row r="15" spans="1:5">
      <c r="A15" t="s" s="3">
        <v>281</v>
      </c>
    </row>
    <row r="16" spans="1:5">
      <c r="A16" t="s" s="4">
        <v>82</v>
      </c>
      <c r="B16" t="n" s="5">
        <v>357</v>
      </c>
      <c r="C16" t="n" s="5">
        <v>793</v>
      </c>
      <c r="D16" t="n" s="5">
        <v>1562</v>
      </c>
      <c r="E16" t="n" s="5">
        <v>3939</v>
      </c>
    </row>
    <row r="17" spans="1:5">
      <c r="A17" t="s" s="4">
        <v>286</v>
      </c>
    </row>
    <row r="18" spans="1:5">
      <c r="A18" t="s" s="3">
        <v>281</v>
      </c>
    </row>
    <row r="19" spans="1:5">
      <c r="A19" t="s" s="4">
        <v>82</v>
      </c>
      <c r="B19" t="n" s="5">
        <v>409</v>
      </c>
      <c r="C19" t="n" s="5">
        <v>9096</v>
      </c>
      <c r="D19" t="n" s="5">
        <v>607</v>
      </c>
      <c r="E19" t="n" s="5">
        <v>10103</v>
      </c>
    </row>
    <row r="20" spans="1:5">
      <c r="A20" t="s" s="4">
        <v>287</v>
      </c>
    </row>
    <row r="21" spans="1:5">
      <c r="A21" t="s" s="3">
        <v>281</v>
      </c>
    </row>
    <row r="22" spans="1:5">
      <c r="A22" t="s" s="4">
        <v>82</v>
      </c>
      <c r="B22" t="n" s="7">
        <v>1247</v>
      </c>
      <c r="C22" t="n" s="7">
        <v>1217</v>
      </c>
      <c r="D22" t="n" s="7">
        <v>3885</v>
      </c>
      <c r="E22" t="n" s="7">
        <v>140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Q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288</v>
      </c>
      <c r="B1" t="s" s="2">
        <v>289</v>
      </c>
      <c r="C1" t="s" s="2">
        <v>290</v>
      </c>
      <c r="D1" t="s" s="2">
        <v>291</v>
      </c>
      <c r="E1" t="s" s="2">
        <v>78</v>
      </c>
      <c r="F1" t="s" s="2">
        <v>292</v>
      </c>
      <c r="G1" t="s" s="2">
        <v>293</v>
      </c>
      <c r="H1" t="s" s="2">
        <v>294</v>
      </c>
      <c r="I1" t="s" s="2">
        <v>295</v>
      </c>
      <c r="J1" t="s" s="2">
        <v>296</v>
      </c>
      <c r="K1" t="s" s="2">
        <v>232</v>
      </c>
      <c r="L1" t="s" s="2">
        <v>297</v>
      </c>
      <c r="M1" t="s" s="2">
        <v>298</v>
      </c>
      <c r="N1" t="s" s="2">
        <v>2</v>
      </c>
      <c r="O1" t="s" s="2">
        <v>299</v>
      </c>
      <c r="P1" t="s" s="2">
        <v>300</v>
      </c>
      <c r="Q1" t="s" s="2">
        <v>301</v>
      </c>
    </row>
    <row r="2" spans="1:17">
      <c r="A2" t="s" s="3">
        <v>302</v>
      </c>
    </row>
    <row r="3" spans="1:17">
      <c r="A3" t="s" s="4">
        <v>303</v>
      </c>
      <c r="N3" t="n" s="7">
        <v>128300000</v>
      </c>
    </row>
    <row r="4" spans="1:17">
      <c r="A4" t="s" s="4">
        <v>304</v>
      </c>
    </row>
    <row r="5" spans="1:17">
      <c r="A5" t="s" s="3">
        <v>302</v>
      </c>
    </row>
    <row r="6" spans="1:17">
      <c r="A6" t="s" s="4">
        <v>113</v>
      </c>
      <c r="N6" t="n" s="5">
        <v>6700000</v>
      </c>
    </row>
    <row r="7" spans="1:17">
      <c r="A7" t="s" s="4">
        <v>305</v>
      </c>
      <c r="K7" t="n" s="7">
        <v>18600000</v>
      </c>
    </row>
    <row r="8" spans="1:17">
      <c r="A8" t="s" s="4">
        <v>306</v>
      </c>
    </row>
    <row r="9" spans="1:17">
      <c r="A9" t="s" s="3">
        <v>302</v>
      </c>
    </row>
    <row r="10" spans="1:17">
      <c r="A10" t="s" s="4">
        <v>307</v>
      </c>
      <c r="I10" t="n" s="7">
        <v>22000000</v>
      </c>
    </row>
    <row r="11" spans="1:17">
      <c r="A11" t="s" s="4">
        <v>308</v>
      </c>
    </row>
    <row r="12" spans="1:17">
      <c r="A12" t="s" s="3">
        <v>302</v>
      </c>
    </row>
    <row r="13" spans="1:17">
      <c r="A13" t="s" s="4">
        <v>307</v>
      </c>
      <c r="I13" t="n" s="7">
        <v>5000000</v>
      </c>
    </row>
    <row r="14" spans="1:17">
      <c r="A14" t="s" s="4">
        <v>309</v>
      </c>
    </row>
    <row r="15" spans="1:17">
      <c r="A15" t="s" s="3">
        <v>302</v>
      </c>
    </row>
    <row r="16" spans="1:17">
      <c r="A16" t="s" s="4">
        <v>113</v>
      </c>
      <c r="N16" t="n" s="5">
        <v>1300000</v>
      </c>
    </row>
    <row r="17" spans="1:17">
      <c r="A17" t="s" s="4">
        <v>283</v>
      </c>
    </row>
    <row r="18" spans="1:17">
      <c r="A18" t="s" s="3">
        <v>302</v>
      </c>
    </row>
    <row r="19" spans="1:17">
      <c r="A19" t="s" s="4">
        <v>113</v>
      </c>
      <c r="N19" t="n" s="5">
        <v>2900000</v>
      </c>
    </row>
    <row r="20" spans="1:17">
      <c r="A20" t="s" s="4">
        <v>310</v>
      </c>
    </row>
    <row r="21" spans="1:17">
      <c r="A21" t="s" s="3">
        <v>302</v>
      </c>
    </row>
    <row r="22" spans="1:17">
      <c r="A22" t="s" s="4">
        <v>307</v>
      </c>
      <c r="L22" t="n" s="7">
        <v>50000000</v>
      </c>
    </row>
    <row r="23" spans="1:17">
      <c r="A23" t="s" s="4">
        <v>113</v>
      </c>
      <c r="N23" t="n" s="5">
        <v>25400000</v>
      </c>
    </row>
    <row r="24" spans="1:17">
      <c r="A24" t="s" s="4">
        <v>311</v>
      </c>
    </row>
    <row r="25" spans="1:17">
      <c r="A25" t="s" s="3">
        <v>302</v>
      </c>
    </row>
    <row r="26" spans="1:17">
      <c r="A26" t="s" s="4">
        <v>303</v>
      </c>
      <c r="N26" t="n" s="5">
        <v>9500000</v>
      </c>
    </row>
    <row r="27" spans="1:17">
      <c r="A27" t="s" s="4">
        <v>307</v>
      </c>
      <c r="F27" t="n" s="7">
        <v>19750000</v>
      </c>
    </row>
    <row r="28" spans="1:17">
      <c r="A28" t="s" s="4">
        <v>113</v>
      </c>
      <c r="N28" t="n" s="5">
        <v>18200000</v>
      </c>
    </row>
    <row r="29" spans="1:17">
      <c r="A29" t="s" s="4">
        <v>312</v>
      </c>
      <c r="N29" t="n" s="5">
        <v>2500000</v>
      </c>
    </row>
    <row r="30" spans="1:17">
      <c r="A30" t="s" s="4">
        <v>313</v>
      </c>
    </row>
    <row r="31" spans="1:17">
      <c r="A31" t="s" s="3">
        <v>302</v>
      </c>
    </row>
    <row r="32" spans="1:17">
      <c r="A32" t="s" s="4">
        <v>314</v>
      </c>
      <c r="J32" t="n" s="7">
        <v>10000000</v>
      </c>
      <c r="Q32" t="n" s="7">
        <v>5000000</v>
      </c>
    </row>
    <row r="33" spans="1:17">
      <c r="A33" t="s" s="4">
        <v>315</v>
      </c>
      <c r="J33" t="n" s="5">
        <v>-10000000</v>
      </c>
    </row>
    <row r="34" spans="1:17">
      <c r="A34" t="s" s="4">
        <v>316</v>
      </c>
    </row>
    <row r="35" spans="1:17">
      <c r="A35" t="s" s="3">
        <v>302</v>
      </c>
    </row>
    <row r="36" spans="1:17">
      <c r="A36" t="s" s="4">
        <v>314</v>
      </c>
      <c r="P36" t="n" s="7">
        <v>5000000</v>
      </c>
    </row>
    <row r="37" spans="1:17">
      <c r="A37" t="s" s="4">
        <v>317</v>
      </c>
    </row>
    <row r="38" spans="1:17">
      <c r="A38" t="s" s="3">
        <v>302</v>
      </c>
    </row>
    <row r="39" spans="1:17">
      <c r="A39" t="s" s="4">
        <v>307</v>
      </c>
      <c r="D39" t="n" s="7">
        <v>35000000</v>
      </c>
      <c r="G39" t="n" s="7">
        <v>70000000</v>
      </c>
      <c r="J39" t="n" s="7">
        <v>100000000</v>
      </c>
    </row>
    <row r="40" spans="1:17">
      <c r="A40" t="s" s="4">
        <v>113</v>
      </c>
      <c r="N40" t="n" s="5">
        <v>0</v>
      </c>
    </row>
    <row r="41" spans="1:17">
      <c r="A41" t="s" s="4">
        <v>318</v>
      </c>
      <c r="B41" t="s" s="4">
        <v>319</v>
      </c>
    </row>
    <row r="42" spans="1:17">
      <c r="A42" t="s" s="4">
        <v>320</v>
      </c>
      <c r="B42" t="n" s="7">
        <v>35000000</v>
      </c>
    </row>
    <row r="43" spans="1:17">
      <c r="A43" t="s" s="4">
        <v>321</v>
      </c>
    </row>
    <row r="44" spans="1:17">
      <c r="A44" t="s" s="3">
        <v>302</v>
      </c>
    </row>
    <row r="45" spans="1:17">
      <c r="A45" t="s" s="4">
        <v>307</v>
      </c>
      <c r="C45" t="n" s="7">
        <v>40000000</v>
      </c>
    </row>
    <row r="46" spans="1:17">
      <c r="A46" t="s" s="4">
        <v>322</v>
      </c>
    </row>
    <row r="47" spans="1:17">
      <c r="A47" t="s" s="3">
        <v>302</v>
      </c>
    </row>
    <row r="48" spans="1:17">
      <c r="A48" t="s" s="4">
        <v>323</v>
      </c>
      <c r="B48" t="s" s="4">
        <v>324</v>
      </c>
    </row>
    <row r="49" spans="1:17">
      <c r="A49" t="s" s="4">
        <v>325</v>
      </c>
    </row>
    <row r="50" spans="1:17">
      <c r="A50" t="s" s="3">
        <v>302</v>
      </c>
    </row>
    <row r="51" spans="1:17">
      <c r="A51" t="s" s="4">
        <v>307</v>
      </c>
      <c r="M51" t="n" s="7">
        <v>125000000</v>
      </c>
    </row>
    <row r="52" spans="1:17">
      <c r="A52" t="s" s="4">
        <v>326</v>
      </c>
    </row>
    <row r="53" spans="1:17">
      <c r="A53" t="s" s="3">
        <v>302</v>
      </c>
    </row>
    <row r="54" spans="1:17">
      <c r="A54" t="s" s="4">
        <v>327</v>
      </c>
      <c r="N54" t="n" s="5">
        <v>75000000</v>
      </c>
    </row>
    <row r="55" spans="1:17">
      <c r="A55" t="s" s="4">
        <v>328</v>
      </c>
    </row>
    <row r="56" spans="1:17">
      <c r="A56" t="s" s="3">
        <v>302</v>
      </c>
    </row>
    <row r="57" spans="1:17">
      <c r="A57" t="s" s="4">
        <v>303</v>
      </c>
      <c r="N57" t="n" s="5">
        <v>50000000</v>
      </c>
    </row>
    <row r="58" spans="1:17">
      <c r="A58" t="s" s="4">
        <v>113</v>
      </c>
      <c r="N58" t="n" s="5">
        <v>19600000</v>
      </c>
    </row>
    <row r="59" spans="1:17">
      <c r="A59" t="s" s="4">
        <v>329</v>
      </c>
      <c r="H59" t="n" s="7">
        <v>10000000</v>
      </c>
    </row>
    <row r="60" spans="1:17">
      <c r="A60" t="s" s="4">
        <v>330</v>
      </c>
    </row>
    <row r="61" spans="1:17">
      <c r="A61" t="s" s="3">
        <v>302</v>
      </c>
    </row>
    <row r="62" spans="1:17">
      <c r="A62" t="s" s="4">
        <v>307</v>
      </c>
      <c r="N62" t="n" s="5">
        <v>30000000</v>
      </c>
    </row>
    <row r="63" spans="1:17">
      <c r="A63" t="s" s="4">
        <v>331</v>
      </c>
    </row>
    <row r="64" spans="1:17">
      <c r="A64" t="s" s="3">
        <v>302</v>
      </c>
    </row>
    <row r="65" spans="1:17">
      <c r="A65" t="s" s="4">
        <v>307</v>
      </c>
      <c r="O65" t="n" s="7">
        <v>40000000</v>
      </c>
    </row>
    <row r="66" spans="1:17">
      <c r="A66" t="s" s="4">
        <v>286</v>
      </c>
    </row>
    <row r="67" spans="1:17">
      <c r="A67" t="s" s="3">
        <v>302</v>
      </c>
    </row>
    <row r="68" spans="1:17">
      <c r="A68" t="s" s="4">
        <v>303</v>
      </c>
      <c r="N68" t="n" s="5">
        <v>20000000</v>
      </c>
    </row>
    <row r="69" spans="1:17">
      <c r="A69" t="s" s="4">
        <v>113</v>
      </c>
      <c r="N69" t="n" s="5">
        <v>0</v>
      </c>
    </row>
    <row r="70" spans="1:17">
      <c r="A70" t="s" s="4">
        <v>332</v>
      </c>
      <c r="E70" t="n" s="7">
        <v>8000000</v>
      </c>
    </row>
    <row r="71" spans="1:17">
      <c r="A71" t="s" s="4">
        <v>333</v>
      </c>
    </row>
    <row r="72" spans="1:17">
      <c r="A72" t="s" s="3">
        <v>302</v>
      </c>
    </row>
    <row r="73" spans="1:17">
      <c r="A73" t="s" s="4">
        <v>303</v>
      </c>
      <c r="N73" t="n" s="5">
        <v>10000000</v>
      </c>
    </row>
    <row r="74" spans="1:17">
      <c r="A74" t="s" s="4">
        <v>287</v>
      </c>
    </row>
    <row r="75" spans="1:17">
      <c r="A75" t="s" s="3">
        <v>302</v>
      </c>
    </row>
    <row r="76" spans="1:17">
      <c r="A76" t="s" s="4">
        <v>303</v>
      </c>
      <c r="N76" t="n" s="5">
        <v>51800000</v>
      </c>
    </row>
    <row r="77" spans="1:17">
      <c r="A77" t="s" s="4">
        <v>113</v>
      </c>
      <c r="N77" t="n" s="7">
        <v>15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5</v>
      </c>
      <c r="B1" t="s" s="2">
        <v>2</v>
      </c>
      <c r="C1" t="s" s="2">
        <v>25</v>
      </c>
    </row>
    <row r="2" spans="1:3">
      <c r="A2" t="s" s="3">
        <v>66</v>
      </c>
    </row>
    <row r="3" spans="1:3">
      <c r="A3" t="s" s="4">
        <v>67</v>
      </c>
      <c r="B3" t="n" s="8">
        <v>0.0001</v>
      </c>
      <c r="C3" t="n" s="8">
        <v>0.0001</v>
      </c>
    </row>
    <row r="4" spans="1:3">
      <c r="A4" t="s" s="4">
        <v>68</v>
      </c>
      <c r="B4" t="n" s="5">
        <v>10000000</v>
      </c>
      <c r="C4" t="n" s="5">
        <v>10000000</v>
      </c>
    </row>
    <row r="5" spans="1:3">
      <c r="A5" t="s" s="4">
        <v>69</v>
      </c>
      <c r="B5" t="n" s="5">
        <v>0</v>
      </c>
      <c r="C5" t="n" s="5">
        <v>0</v>
      </c>
    </row>
    <row r="6" spans="1:3">
      <c r="A6" t="s" s="4">
        <v>70</v>
      </c>
      <c r="B6" t="n" s="5">
        <v>0</v>
      </c>
      <c r="C6" t="n" s="5">
        <v>0</v>
      </c>
    </row>
    <row r="7" spans="1:3">
      <c r="A7" t="s" s="4">
        <v>71</v>
      </c>
      <c r="B7" t="n" s="5">
        <v>0</v>
      </c>
      <c r="C7" t="n" s="5">
        <v>0</v>
      </c>
    </row>
    <row r="8" spans="1:3">
      <c r="A8" t="s" s="4">
        <v>72</v>
      </c>
      <c r="B8" t="n" s="8">
        <v>0.0001</v>
      </c>
      <c r="C8" t="n" s="8">
        <v>0.0001</v>
      </c>
    </row>
    <row r="9" spans="1:3">
      <c r="A9" t="s" s="4">
        <v>73</v>
      </c>
      <c r="B9" t="n" s="5">
        <v>300000000</v>
      </c>
      <c r="C9" t="n" s="5">
        <v>300000000</v>
      </c>
    </row>
    <row r="10" spans="1:3">
      <c r="A10" t="s" s="4">
        <v>74</v>
      </c>
      <c r="B10" t="n" s="5">
        <v>133217000</v>
      </c>
      <c r="C10" t="n" s="5">
        <v>131216000</v>
      </c>
    </row>
    <row r="11" spans="1:3">
      <c r="A11" t="s" s="4">
        <v>75</v>
      </c>
      <c r="B11" t="n" s="5">
        <v>133217000</v>
      </c>
      <c r="C11" t="n" s="5">
        <v>1312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4</v>
      </c>
      <c r="B1" t="s" s="2">
        <v>77</v>
      </c>
      <c r="D1" t="s" s="2">
        <v>1</v>
      </c>
    </row>
    <row r="2" spans="1:5">
      <c r="B2" t="s" s="2">
        <v>2</v>
      </c>
      <c r="C2" t="s" s="2">
        <v>78</v>
      </c>
      <c r="D2" t="s" s="2">
        <v>2</v>
      </c>
      <c r="E2" t="s" s="2">
        <v>78</v>
      </c>
    </row>
    <row r="3" spans="1:5">
      <c r="A3" t="s" s="3">
        <v>335</v>
      </c>
    </row>
    <row r="4" spans="1:5">
      <c r="A4" t="s" s="4">
        <v>336</v>
      </c>
      <c r="B4" t="n" s="7">
        <v>4762</v>
      </c>
      <c r="C4" t="n" s="7">
        <v>4122</v>
      </c>
      <c r="D4" t="n" s="7">
        <v>14499</v>
      </c>
      <c r="E4" t="n" s="7">
        <v>12647</v>
      </c>
    </row>
    <row r="5" spans="1:5">
      <c r="A5" t="s" s="4">
        <v>337</v>
      </c>
    </row>
    <row r="6" spans="1:5">
      <c r="A6" t="s" s="3">
        <v>335</v>
      </c>
    </row>
    <row r="7" spans="1:5">
      <c r="A7" t="s" s="4">
        <v>336</v>
      </c>
      <c r="B7" t="n" s="5">
        <v>274</v>
      </c>
      <c r="C7" t="n" s="5">
        <v>268</v>
      </c>
      <c r="D7" t="n" s="5">
        <v>837</v>
      </c>
      <c r="E7" t="n" s="5">
        <v>867</v>
      </c>
    </row>
    <row r="8" spans="1:5">
      <c r="A8" t="s" s="4">
        <v>338</v>
      </c>
    </row>
    <row r="9" spans="1:5">
      <c r="A9" t="s" s="3">
        <v>335</v>
      </c>
    </row>
    <row r="10" spans="1:5">
      <c r="A10" t="s" s="4">
        <v>336</v>
      </c>
      <c r="B10" t="n" s="5">
        <v>2208</v>
      </c>
      <c r="C10" t="n" s="5">
        <v>1774</v>
      </c>
      <c r="D10" t="n" s="5">
        <v>6755</v>
      </c>
      <c r="E10" t="n" s="5">
        <v>5579</v>
      </c>
    </row>
    <row r="11" spans="1:5">
      <c r="A11" t="s" s="4">
        <v>339</v>
      </c>
    </row>
    <row r="12" spans="1:5">
      <c r="A12" t="s" s="3">
        <v>335</v>
      </c>
    </row>
    <row r="13" spans="1:5">
      <c r="A13" t="s" s="4">
        <v>336</v>
      </c>
      <c r="B13" t="n" s="7">
        <v>2280</v>
      </c>
      <c r="C13" t="n" s="7">
        <v>2080</v>
      </c>
      <c r="D13" t="n" s="7">
        <v>6907</v>
      </c>
      <c r="E13" t="n" s="7">
        <v>62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40</v>
      </c>
      <c r="B1" t="s" s="2">
        <v>77</v>
      </c>
      <c r="D1" t="s" s="2">
        <v>1</v>
      </c>
    </row>
    <row r="2" spans="1:5">
      <c r="B2" t="s" s="2">
        <v>2</v>
      </c>
      <c r="C2" t="s" s="2">
        <v>78</v>
      </c>
      <c r="D2" t="s" s="2">
        <v>2</v>
      </c>
      <c r="E2" t="s" s="2">
        <v>78</v>
      </c>
    </row>
    <row r="3" spans="1:5">
      <c r="A3" t="s" s="3">
        <v>341</v>
      </c>
    </row>
    <row r="4" spans="1:5">
      <c r="A4" t="s" s="4">
        <v>342</v>
      </c>
      <c r="B4" t="n" s="5">
        <v>1031573</v>
      </c>
      <c r="C4" t="n" s="5">
        <v>961395</v>
      </c>
      <c r="D4" t="n" s="5">
        <v>2000823</v>
      </c>
      <c r="E4" t="n" s="5">
        <v>1979282</v>
      </c>
    </row>
    <row r="5" spans="1:5">
      <c r="A5" t="s" s="4">
        <v>343</v>
      </c>
    </row>
    <row r="6" spans="1:5">
      <c r="A6" t="s" s="3">
        <v>341</v>
      </c>
    </row>
    <row r="7" spans="1:5">
      <c r="A7" t="s" s="4">
        <v>344</v>
      </c>
      <c r="B7" t="n" s="5">
        <v>483300</v>
      </c>
      <c r="C7" t="n" s="5">
        <v>632550</v>
      </c>
      <c r="D7" t="n" s="5">
        <v>962310</v>
      </c>
      <c r="E7" t="n" s="5">
        <v>4408590</v>
      </c>
    </row>
    <row r="8" spans="1:5">
      <c r="A8" t="s" s="4">
        <v>345</v>
      </c>
      <c r="B8" t="n" s="9">
        <v>5.86</v>
      </c>
      <c r="C8" t="n" s="9">
        <v>5.8</v>
      </c>
      <c r="D8" t="n" s="9">
        <v>6.1</v>
      </c>
      <c r="E8" t="n" s="9">
        <v>5.84</v>
      </c>
    </row>
    <row r="9" spans="1:5">
      <c r="A9" t="s" s="4">
        <v>346</v>
      </c>
    </row>
    <row r="10" spans="1:5">
      <c r="A10" t="s" s="3">
        <v>341</v>
      </c>
    </row>
    <row r="11" spans="1:5">
      <c r="A11" t="s" s="4">
        <v>347</v>
      </c>
      <c r="B11" t="n" s="5">
        <v>120000</v>
      </c>
      <c r="C11" t="n" s="5">
        <v>0</v>
      </c>
      <c r="D11" t="n" s="5">
        <v>120000</v>
      </c>
      <c r="E11" t="n" s="5">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8</v>
      </c>
      <c r="B1" t="s" s="2">
        <v>77</v>
      </c>
      <c r="D1" t="s" s="2">
        <v>1</v>
      </c>
    </row>
    <row r="2" spans="1:5">
      <c r="B2" t="s" s="2">
        <v>2</v>
      </c>
      <c r="C2" t="s" s="2">
        <v>78</v>
      </c>
      <c r="D2" t="s" s="2">
        <v>2</v>
      </c>
      <c r="E2" t="s" s="2">
        <v>78</v>
      </c>
    </row>
    <row r="3" spans="1:5">
      <c r="A3" t="s" s="3">
        <v>349</v>
      </c>
    </row>
    <row r="4" spans="1:5">
      <c r="A4" t="s" s="4">
        <v>350</v>
      </c>
      <c r="C4" t="n" s="10">
        <v>4.7</v>
      </c>
    </row>
    <row r="5" spans="1:5">
      <c r="A5" t="s" s="4">
        <v>351</v>
      </c>
      <c r="B5" t="n" s="10">
        <v>20.6</v>
      </c>
      <c r="D5" t="n" s="10">
        <v>21.3</v>
      </c>
      <c r="E5" t="n" s="10">
        <v>2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352</v>
      </c>
      <c r="B1" t="s" s="2">
        <v>236</v>
      </c>
      <c r="C1" t="s" s="2">
        <v>2</v>
      </c>
      <c r="D1" t="s" s="2">
        <v>78</v>
      </c>
      <c r="E1" t="s" s="2">
        <v>25</v>
      </c>
    </row>
    <row r="2" spans="1:5">
      <c r="A2" t="s" s="3">
        <v>353</v>
      </c>
    </row>
    <row r="3" spans="1:5">
      <c r="A3" t="s" s="4">
        <v>212</v>
      </c>
      <c r="C3" t="n" s="7">
        <v>16095000</v>
      </c>
      <c r="D3" t="n" s="7">
        <v>16487000</v>
      </c>
    </row>
    <row r="4" spans="1:5">
      <c r="A4" t="s" s="4">
        <v>43</v>
      </c>
      <c r="C4" t="n" s="5">
        <v>3167000</v>
      </c>
      <c r="E4" t="n" s="7">
        <v>6917000</v>
      </c>
    </row>
    <row r="5" spans="1:5">
      <c r="A5" t="s" s="4">
        <v>354</v>
      </c>
    </row>
    <row r="6" spans="1:5">
      <c r="A6" t="s" s="3">
        <v>353</v>
      </c>
    </row>
    <row r="7" spans="1:5">
      <c r="A7" t="s" s="4">
        <v>355</v>
      </c>
      <c r="C7" t="n" s="7">
        <v>8500000</v>
      </c>
    </row>
    <row r="8" spans="1:5">
      <c r="A8" t="s" s="4">
        <v>217</v>
      </c>
    </row>
    <row r="9" spans="1:5">
      <c r="A9" t="s" s="3">
        <v>353</v>
      </c>
    </row>
    <row r="10" spans="1:5">
      <c r="A10" t="s" s="4">
        <v>218</v>
      </c>
      <c r="C10" t="s" s="4">
        <v>219</v>
      </c>
    </row>
    <row r="11" spans="1:5">
      <c r="A11" t="s" s="4">
        <v>220</v>
      </c>
      <c r="C11" t="s" s="4">
        <v>221</v>
      </c>
    </row>
    <row r="12" spans="1:5">
      <c r="A12" t="s" s="4">
        <v>222</v>
      </c>
      <c r="C12" t="s" s="4">
        <v>223</v>
      </c>
    </row>
    <row r="13" spans="1:5">
      <c r="A13" t="s" s="4">
        <v>43</v>
      </c>
      <c r="C13" t="n" s="7">
        <v>3167000</v>
      </c>
    </row>
    <row r="14" spans="1:5">
      <c r="A14" t="s" s="4">
        <v>224</v>
      </c>
    </row>
    <row r="15" spans="1:5">
      <c r="A15" t="s" s="3">
        <v>353</v>
      </c>
    </row>
    <row r="16" spans="1:5">
      <c r="A16" t="s" s="4">
        <v>225</v>
      </c>
      <c r="B16" t="n" s="7">
        <v>250000000</v>
      </c>
    </row>
    <row r="17" spans="1:5">
      <c r="A17" t="s" s="4">
        <v>218</v>
      </c>
      <c r="B17" t="s" s="4">
        <v>226</v>
      </c>
    </row>
    <row r="18" spans="1:5">
      <c r="A18" t="s" s="4">
        <v>220</v>
      </c>
      <c r="B18" t="s" s="4">
        <v>227</v>
      </c>
    </row>
    <row r="19" spans="1:5">
      <c r="A19" t="s" s="4">
        <v>356</v>
      </c>
      <c r="B19" t="s" s="4">
        <v>357</v>
      </c>
    </row>
    <row r="20" spans="1:5">
      <c r="A20" t="s" s="4">
        <v>358</v>
      </c>
      <c r="B20" t="s" s="4">
        <v>359</v>
      </c>
    </row>
    <row r="21" spans="1:5">
      <c r="A21" t="s" s="4">
        <v>360</v>
      </c>
      <c r="B21" t="n" s="7">
        <v>8800000</v>
      </c>
    </row>
    <row r="22" spans="1:5">
      <c r="A22" t="s" s="4">
        <v>228</v>
      </c>
    </row>
    <row r="23" spans="1:5">
      <c r="A23" t="s" s="3">
        <v>353</v>
      </c>
    </row>
    <row r="24" spans="1:5">
      <c r="A24" t="s" s="4">
        <v>218</v>
      </c>
      <c r="B24" t="s" s="4">
        <v>219</v>
      </c>
    </row>
    <row r="25" spans="1:5">
      <c r="A25" t="s" s="4">
        <v>229</v>
      </c>
      <c r="B25" t="n" s="7">
        <v>125000000</v>
      </c>
    </row>
    <row r="26" spans="1:5">
      <c r="A26" t="s" s="4">
        <v>230</v>
      </c>
      <c r="B26" t="n" s="5">
        <v>11300000</v>
      </c>
    </row>
    <row r="27" spans="1:5">
      <c r="A27" t="s" s="4">
        <v>212</v>
      </c>
      <c r="B27" t="n" s="5">
        <v>4500000</v>
      </c>
    </row>
    <row r="28" spans="1:5">
      <c r="A28" t="s" s="4">
        <v>361</v>
      </c>
    </row>
    <row r="29" spans="1:5">
      <c r="A29" t="s" s="3">
        <v>353</v>
      </c>
    </row>
    <row r="30" spans="1:5">
      <c r="A30" t="s" s="4">
        <v>362</v>
      </c>
      <c r="B30" t="n" s="7">
        <v>100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7427</v>
      </c>
      <c r="C4" t="n" s="7">
        <v>6172</v>
      </c>
      <c r="D4" t="n" s="7">
        <v>27239</v>
      </c>
      <c r="E4" t="n" s="7">
        <v>17980</v>
      </c>
    </row>
    <row r="5" spans="1:5">
      <c r="A5" t="s" s="4">
        <v>81</v>
      </c>
      <c r="B5" t="n" s="5">
        <v>6050</v>
      </c>
      <c r="C5" t="n" s="5">
        <v>6143</v>
      </c>
      <c r="D5" t="n" s="5">
        <v>14752</v>
      </c>
      <c r="E5" t="n" s="5">
        <v>16753</v>
      </c>
    </row>
    <row r="6" spans="1:5">
      <c r="A6" t="s" s="4">
        <v>82</v>
      </c>
      <c r="B6" t="n" s="5">
        <v>46475</v>
      </c>
      <c r="C6" t="n" s="5">
        <v>120556</v>
      </c>
      <c r="D6" t="n" s="5">
        <v>149423</v>
      </c>
      <c r="E6" t="n" s="5">
        <v>146422</v>
      </c>
    </row>
    <row r="7" spans="1:5">
      <c r="A7" t="s" s="4">
        <v>83</v>
      </c>
      <c r="B7" t="n" s="5">
        <v>59952</v>
      </c>
      <c r="C7" t="n" s="5">
        <v>132871</v>
      </c>
      <c r="D7" t="n" s="5">
        <v>191414</v>
      </c>
      <c r="E7" t="n" s="5">
        <v>181155</v>
      </c>
    </row>
    <row r="8" spans="1:5">
      <c r="A8" t="s" s="3">
        <v>84</v>
      </c>
    </row>
    <row r="9" spans="1:5">
      <c r="A9" t="s" s="4">
        <v>85</v>
      </c>
      <c r="B9" t="n" s="5">
        <v>6760</v>
      </c>
      <c r="C9" t="n" s="5">
        <v>9220</v>
      </c>
      <c r="D9" t="n" s="5">
        <v>25738</v>
      </c>
      <c r="E9" t="n" s="5">
        <v>22235</v>
      </c>
    </row>
    <row r="10" spans="1:5">
      <c r="A10" t="s" s="4">
        <v>86</v>
      </c>
      <c r="B10" t="n" s="5">
        <v>43229</v>
      </c>
      <c r="C10" t="n" s="5">
        <v>34200</v>
      </c>
      <c r="D10" t="n" s="5">
        <v>135652</v>
      </c>
      <c r="E10" t="n" s="5">
        <v>109240</v>
      </c>
    </row>
    <row r="11" spans="1:5">
      <c r="A11" t="s" s="4">
        <v>87</v>
      </c>
      <c r="B11" t="n" s="5">
        <v>9544</v>
      </c>
      <c r="C11" t="n" s="5">
        <v>9130</v>
      </c>
      <c r="D11" t="n" s="5">
        <v>30031</v>
      </c>
      <c r="E11" t="n" s="5">
        <v>28677</v>
      </c>
    </row>
    <row r="12" spans="1:5">
      <c r="A12" t="s" s="4">
        <v>88</v>
      </c>
      <c r="B12" t="n" s="5">
        <v>59533</v>
      </c>
      <c r="C12" t="n" s="5">
        <v>52550</v>
      </c>
      <c r="D12" t="n" s="5">
        <v>191421</v>
      </c>
      <c r="E12" t="n" s="5">
        <v>160152</v>
      </c>
    </row>
    <row r="13" spans="1:5">
      <c r="A13" t="s" s="4">
        <v>89</v>
      </c>
      <c r="B13" t="n" s="5">
        <v>419</v>
      </c>
      <c r="C13" t="n" s="5">
        <v>80321</v>
      </c>
      <c r="D13" t="n" s="5">
        <v>-7</v>
      </c>
      <c r="E13" t="n" s="5">
        <v>21003</v>
      </c>
    </row>
    <row r="14" spans="1:5">
      <c r="A14" t="s" s="3">
        <v>90</v>
      </c>
    </row>
    <row r="15" spans="1:5">
      <c r="A15" t="s" s="4">
        <v>91</v>
      </c>
      <c r="B15" t="n" s="5">
        <v>-4202</v>
      </c>
      <c r="C15" t="n" s="5">
        <v>-4391</v>
      </c>
      <c r="D15" t="n" s="5">
        <v>-12491</v>
      </c>
      <c r="E15" t="n" s="5">
        <v>-13412</v>
      </c>
    </row>
    <row r="16" spans="1:5">
      <c r="A16" t="s" s="4">
        <v>92</v>
      </c>
      <c r="B16" t="n" s="5">
        <v>-5226</v>
      </c>
      <c r="C16" t="n" s="5">
        <v>-5203</v>
      </c>
      <c r="D16" t="n" s="5">
        <v>-15428</v>
      </c>
      <c r="E16" t="n" s="5">
        <v>-15725</v>
      </c>
    </row>
    <row r="17" spans="1:5">
      <c r="A17" t="s" s="4">
        <v>93</v>
      </c>
      <c r="B17" t="n" s="5">
        <v>898</v>
      </c>
      <c r="C17" t="n" s="5">
        <v>126</v>
      </c>
      <c r="D17" t="n" s="5">
        <v>1355</v>
      </c>
      <c r="E17" t="n" s="5">
        <v>535</v>
      </c>
    </row>
    <row r="18" spans="1:5">
      <c r="A18" t="s" s="4">
        <v>94</v>
      </c>
      <c r="B18" t="n" s="5">
        <v>-8530</v>
      </c>
      <c r="C18" t="n" s="5">
        <v>-9468</v>
      </c>
      <c r="D18" t="n" s="5">
        <v>-26564</v>
      </c>
      <c r="E18" t="n" s="5">
        <v>-28602</v>
      </c>
    </row>
    <row r="19" spans="1:5">
      <c r="A19" t="s" s="4">
        <v>95</v>
      </c>
      <c r="B19" t="n" s="5">
        <v>-8111</v>
      </c>
      <c r="C19" t="n" s="5">
        <v>70853</v>
      </c>
      <c r="D19" t="n" s="5">
        <v>-26571</v>
      </c>
      <c r="E19" t="n" s="5">
        <v>-7599</v>
      </c>
    </row>
    <row r="20" spans="1:5">
      <c r="A20" t="s" s="4">
        <v>96</v>
      </c>
      <c r="B20" t="n" s="5">
        <v>92</v>
      </c>
      <c r="C20" t="n" s="5">
        <v>248</v>
      </c>
      <c r="D20" t="n" s="5">
        <v>469</v>
      </c>
      <c r="E20" t="n" s="5">
        <v>634</v>
      </c>
    </row>
    <row r="21" spans="1:5">
      <c r="A21" t="s" s="4">
        <v>97</v>
      </c>
      <c r="B21" t="n" s="7">
        <v>-8203</v>
      </c>
      <c r="C21" t="n" s="7">
        <v>70605</v>
      </c>
      <c r="D21" t="n" s="7">
        <v>-27040</v>
      </c>
      <c r="E21" t="n" s="7">
        <v>-8233</v>
      </c>
    </row>
    <row r="22" spans="1:5">
      <c r="A22" t="s" s="3">
        <v>98</v>
      </c>
    </row>
    <row r="23" spans="1:5">
      <c r="A23" t="s" s="4">
        <v>99</v>
      </c>
      <c r="B23" t="n" s="9">
        <v>-0.06</v>
      </c>
      <c r="C23" t="n" s="9">
        <v>0.55</v>
      </c>
      <c r="D23" t="n" s="9">
        <v>-0.21</v>
      </c>
      <c r="E23" t="n" s="9">
        <v>-0.07000000000000001</v>
      </c>
    </row>
    <row r="24" spans="1:5">
      <c r="A24" t="s" s="4">
        <v>100</v>
      </c>
      <c r="B24" t="n" s="9">
        <v>-0.06</v>
      </c>
      <c r="C24" t="n" s="9">
        <v>0.53</v>
      </c>
      <c r="D24" t="n" s="9">
        <v>-0.21</v>
      </c>
      <c r="E24" t="n" s="9">
        <v>-0.07000000000000001</v>
      </c>
    </row>
    <row r="25" spans="1:5">
      <c r="A25" t="s" s="3">
        <v>101</v>
      </c>
    </row>
    <row r="26" spans="1:5">
      <c r="A26" t="s" s="4">
        <v>99</v>
      </c>
      <c r="B26" t="n" s="5">
        <v>132631</v>
      </c>
      <c r="C26" t="n" s="5">
        <v>127504</v>
      </c>
      <c r="D26" t="n" s="5">
        <v>131882</v>
      </c>
      <c r="E26" t="n" s="5">
        <v>126043</v>
      </c>
    </row>
    <row r="27" spans="1:5">
      <c r="A27" t="s" s="4">
        <v>100</v>
      </c>
      <c r="B27" t="n" s="5">
        <v>132631</v>
      </c>
      <c r="C27" t="n" s="5">
        <v>132177</v>
      </c>
      <c r="D27" t="n" s="5">
        <v>131882</v>
      </c>
      <c r="E27" t="n" s="5">
        <v>126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7</v>
      </c>
      <c r="D1" t="s" s="2">
        <v>1</v>
      </c>
    </row>
    <row r="2" spans="1:5">
      <c r="B2" t="s" s="2">
        <v>2</v>
      </c>
      <c r="C2" t="s" s="2">
        <v>78</v>
      </c>
      <c r="D2" t="s" s="2">
        <v>2</v>
      </c>
      <c r="E2" t="s" s="2">
        <v>78</v>
      </c>
    </row>
    <row r="3" spans="1:5">
      <c r="A3" t="s" s="3">
        <v>103</v>
      </c>
    </row>
    <row r="4" spans="1:5">
      <c r="A4" t="s" s="4">
        <v>104</v>
      </c>
      <c r="B4" t="n" s="7">
        <v>-8526</v>
      </c>
      <c r="C4" t="n" s="7">
        <v>70314</v>
      </c>
      <c r="D4" t="n" s="7">
        <v>-27294</v>
      </c>
      <c r="E4" t="n" s="7">
        <v>-8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8</v>
      </c>
    </row>
    <row r="3" spans="1:3">
      <c r="A3" t="s" s="3">
        <v>106</v>
      </c>
    </row>
    <row r="4" spans="1:3">
      <c r="A4" t="s" s="4">
        <v>107</v>
      </c>
      <c r="B4" t="n" s="7">
        <v>-27040</v>
      </c>
      <c r="C4" t="n" s="7">
        <v>-8233</v>
      </c>
    </row>
    <row r="5" spans="1:3">
      <c r="A5" t="s" s="3">
        <v>108</v>
      </c>
    </row>
    <row r="6" spans="1:3">
      <c r="A6" t="s" s="4">
        <v>81</v>
      </c>
      <c r="B6" t="n" s="5">
        <v>-14752</v>
      </c>
      <c r="C6" t="n" s="5">
        <v>-16753</v>
      </c>
    </row>
    <row r="7" spans="1:3">
      <c r="A7" t="s" s="4">
        <v>92</v>
      </c>
      <c r="B7" t="n" s="5">
        <v>15428</v>
      </c>
      <c r="C7" t="n" s="5">
        <v>15725</v>
      </c>
    </row>
    <row r="8" spans="1:3">
      <c r="A8" t="s" s="4">
        <v>109</v>
      </c>
      <c r="B8" t="n" s="5">
        <v>14499</v>
      </c>
      <c r="C8" t="n" s="5">
        <v>12647</v>
      </c>
    </row>
    <row r="9" spans="1:3">
      <c r="A9" t="s" s="4">
        <v>110</v>
      </c>
      <c r="B9" t="n" s="5">
        <v>9109</v>
      </c>
      <c r="C9" t="n" s="5">
        <v>9733</v>
      </c>
    </row>
    <row r="10" spans="1:3">
      <c r="A10" t="s" s="4">
        <v>111</v>
      </c>
      <c r="B10" t="n" s="5">
        <v>-1448</v>
      </c>
      <c r="C10" t="n" s="5">
        <v>313</v>
      </c>
    </row>
    <row r="11" spans="1:3">
      <c r="A11" t="s" s="3">
        <v>112</v>
      </c>
    </row>
    <row r="12" spans="1:3">
      <c r="A12" t="s" s="4">
        <v>29</v>
      </c>
      <c r="B12" t="n" s="5">
        <v>641</v>
      </c>
      <c r="C12" t="n" s="5">
        <v>-43845</v>
      </c>
    </row>
    <row r="13" spans="1:3">
      <c r="A13" t="s" s="4">
        <v>30</v>
      </c>
      <c r="B13" t="n" s="5">
        <v>2600</v>
      </c>
      <c r="C13" t="n" s="5">
        <v>1757</v>
      </c>
    </row>
    <row r="14" spans="1:3">
      <c r="A14" t="s" s="4">
        <v>36</v>
      </c>
      <c r="B14" t="n" s="5">
        <v>3843</v>
      </c>
      <c r="C14" t="n" s="5">
        <v>679</v>
      </c>
    </row>
    <row r="15" spans="1:3">
      <c r="A15" t="s" s="4">
        <v>39</v>
      </c>
      <c r="B15" t="n" s="5">
        <v>-525</v>
      </c>
      <c r="C15" t="n" s="5">
        <v>-3670</v>
      </c>
    </row>
    <row r="16" spans="1:3">
      <c r="A16" t="s" s="4">
        <v>40</v>
      </c>
      <c r="B16" t="n" s="5">
        <v>7056</v>
      </c>
      <c r="C16" t="n" s="5">
        <v>-501</v>
      </c>
    </row>
    <row r="17" spans="1:3">
      <c r="A17" t="s" s="4">
        <v>41</v>
      </c>
      <c r="B17" t="n" s="5">
        <v>3394</v>
      </c>
      <c r="C17" t="n" s="5">
        <v>-7262</v>
      </c>
    </row>
    <row r="18" spans="1:3">
      <c r="A18" t="s" s="4">
        <v>42</v>
      </c>
      <c r="B18" t="n" s="5">
        <v>949</v>
      </c>
      <c r="C18" t="n" s="5">
        <v>1667</v>
      </c>
    </row>
    <row r="19" spans="1:3">
      <c r="A19" t="s" s="4">
        <v>43</v>
      </c>
      <c r="B19" t="n" s="5">
        <v>-3750</v>
      </c>
      <c r="C19" t="n" s="5">
        <v>-3750</v>
      </c>
    </row>
    <row r="20" spans="1:3">
      <c r="A20" t="s" s="4">
        <v>113</v>
      </c>
      <c r="B20" t="n" s="5">
        <v>-11832</v>
      </c>
      <c r="C20" t="n" s="5">
        <v>1480</v>
      </c>
    </row>
    <row r="21" spans="1:3">
      <c r="A21" t="s" s="4">
        <v>114</v>
      </c>
      <c r="B21" t="n" s="5">
        <v>0</v>
      </c>
      <c r="C21" t="n" s="5">
        <v>-70000</v>
      </c>
    </row>
    <row r="22" spans="1:3">
      <c r="A22" t="s" s="4">
        <v>115</v>
      </c>
      <c r="B22" t="n" s="5">
        <v>3854</v>
      </c>
      <c r="C22" t="n" s="5">
        <v>-7366</v>
      </c>
    </row>
    <row r="23" spans="1:3">
      <c r="A23" t="s" s="4">
        <v>116</v>
      </c>
      <c r="B23" t="n" s="5">
        <v>2026</v>
      </c>
      <c r="C23" t="n" s="5">
        <v>-117379</v>
      </c>
    </row>
    <row r="24" spans="1:3">
      <c r="A24" t="s" s="3">
        <v>117</v>
      </c>
    </row>
    <row r="25" spans="1:3">
      <c r="A25" t="s" s="4">
        <v>118</v>
      </c>
      <c r="B25" t="n" s="5">
        <v>155683</v>
      </c>
      <c r="C25" t="n" s="5">
        <v>171826</v>
      </c>
    </row>
    <row r="26" spans="1:3">
      <c r="A26" t="s" s="4">
        <v>119</v>
      </c>
      <c r="B26" t="n" s="5">
        <v>-202870</v>
      </c>
      <c r="C26" t="n" s="5">
        <v>-200160</v>
      </c>
    </row>
    <row r="27" spans="1:3">
      <c r="A27" t="s" s="4">
        <v>120</v>
      </c>
      <c r="B27" t="n" s="5">
        <v>23778</v>
      </c>
      <c r="C27" t="n" s="5">
        <v>21661</v>
      </c>
    </row>
    <row r="28" spans="1:3">
      <c r="A28" t="s" s="4">
        <v>121</v>
      </c>
      <c r="B28" t="n" s="5">
        <v>25000</v>
      </c>
      <c r="C28" t="n" s="5">
        <v>0</v>
      </c>
    </row>
    <row r="29" spans="1:3">
      <c r="A29" t="s" s="4">
        <v>122</v>
      </c>
      <c r="B29" t="n" s="5">
        <v>-8722</v>
      </c>
      <c r="C29" t="n" s="5">
        <v>-6090</v>
      </c>
    </row>
    <row r="30" spans="1:3">
      <c r="A30" t="s" s="4">
        <v>123</v>
      </c>
      <c r="B30" t="n" s="5">
        <v>-7131</v>
      </c>
      <c r="C30" t="n" s="5">
        <v>-12763</v>
      </c>
    </row>
    <row r="31" spans="1:3">
      <c r="A31" t="s" s="3">
        <v>124</v>
      </c>
    </row>
    <row r="32" spans="1:3">
      <c r="A32" t="s" s="4">
        <v>125</v>
      </c>
      <c r="B32" t="n" s="5">
        <v>-3798</v>
      </c>
      <c r="C32" t="n" s="5">
        <v>-2578</v>
      </c>
    </row>
    <row r="33" spans="1:3">
      <c r="A33" t="s" s="4">
        <v>126</v>
      </c>
      <c r="B33" t="n" s="5">
        <v>0</v>
      </c>
      <c r="C33" t="n" s="5">
        <v>-7000</v>
      </c>
    </row>
    <row r="34" spans="1:3">
      <c r="A34" t="s" s="4">
        <v>127</v>
      </c>
      <c r="B34" t="n" s="5">
        <v>0</v>
      </c>
      <c r="C34" t="n" s="5">
        <v>116536</v>
      </c>
    </row>
    <row r="35" spans="1:3">
      <c r="A35" t="s" s="4">
        <v>128</v>
      </c>
      <c r="B35" t="n" s="5">
        <v>15516</v>
      </c>
      <c r="C35" t="n" s="5">
        <v>16168</v>
      </c>
    </row>
    <row r="36" spans="1:3">
      <c r="A36" t="s" s="4">
        <v>129</v>
      </c>
      <c r="B36" t="n" s="5">
        <v>11718</v>
      </c>
      <c r="C36" t="n" s="5">
        <v>123126</v>
      </c>
    </row>
    <row r="37" spans="1:3">
      <c r="A37" t="s" s="4">
        <v>130</v>
      </c>
      <c r="B37" t="n" s="5">
        <v>-159</v>
      </c>
      <c r="C37" t="n" s="5">
        <v>-43</v>
      </c>
    </row>
    <row r="38" spans="1:3">
      <c r="A38" t="s" s="4">
        <v>131</v>
      </c>
      <c r="B38" t="n" s="5">
        <v>6454</v>
      </c>
      <c r="C38" t="n" s="5">
        <v>-7059</v>
      </c>
    </row>
    <row r="39" spans="1:3">
      <c r="A39" t="s" s="4">
        <v>132</v>
      </c>
      <c r="B39" t="n" s="5">
        <v>12365</v>
      </c>
      <c r="C39" t="n" s="5">
        <v>39067</v>
      </c>
    </row>
    <row r="40" spans="1:3">
      <c r="A40" t="s" s="4">
        <v>133</v>
      </c>
      <c r="B40" t="n" s="5">
        <v>18819</v>
      </c>
      <c r="C40" t="n" s="5">
        <v>32008</v>
      </c>
    </row>
    <row r="41" spans="1:3">
      <c r="A41" t="s" s="3">
        <v>134</v>
      </c>
    </row>
    <row r="42" spans="1:3">
      <c r="A42" t="s" s="4">
        <v>135</v>
      </c>
      <c r="B42" t="n" s="5">
        <v>16095</v>
      </c>
      <c r="C42" t="n" s="5">
        <v>16487</v>
      </c>
    </row>
    <row r="43" spans="1:3">
      <c r="A43" t="s" s="3">
        <v>136</v>
      </c>
    </row>
    <row r="44" spans="1:3">
      <c r="A44" t="s" s="4">
        <v>137</v>
      </c>
      <c r="B44" t="n" s="7">
        <v>8503</v>
      </c>
      <c r="C44"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144</v>
      </c>
    </row>
    <row r="4" spans="1:2">
      <c r="A4" t="s" s="4">
        <v>30</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Cash and Investments in Marketa</vt:lpstr>
      <vt:lpstr>Inventory</vt:lpstr>
      <vt:lpstr>Liability Related to Sale of Fu</vt:lpstr>
      <vt:lpstr>Commitments and Contingencies</vt:lpstr>
      <vt:lpstr>License and Collaboration Agree</vt:lpstr>
      <vt:lpstr>Stock-Based Compensation</vt:lpstr>
      <vt:lpstr>Net Income (Loss) Per Share</vt:lpstr>
      <vt:lpstr>Subsequent Event</vt:lpstr>
      <vt:lpstr>Organization and Summary of S16</vt:lpstr>
      <vt:lpstr>Cash and Investments in Marke17</vt:lpstr>
      <vt:lpstr>Inventory (Tables)</vt:lpstr>
      <vt:lpstr>License and Collaboration Agr19</vt:lpstr>
      <vt:lpstr>Stock-Based Compensation (Table</vt:lpstr>
      <vt:lpstr>Organization and Summary of S21</vt:lpstr>
      <vt:lpstr>Cash and Investments in Marke22</vt:lpstr>
      <vt:lpstr>Cash and Investments in Marke23</vt:lpstr>
      <vt:lpstr>Cash and Investments in Marke24</vt:lpstr>
      <vt:lpstr>Inventory - Inventory (Detail)</vt:lpstr>
      <vt:lpstr>Liability Related to Sale of 26</vt:lpstr>
      <vt:lpstr>Commitments and Contingencies -</vt:lpstr>
      <vt:lpstr>License and Collaboration Agr28</vt:lpstr>
      <vt:lpstr>License and Collaboration Agr29</vt:lpstr>
      <vt:lpstr>Stock-Based Compensation - Stoc</vt:lpstr>
      <vt:lpstr>Stock-Based Compensation - Addi</vt:lpstr>
      <vt:lpstr>Net Income (Loss) Per Share - 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7:02Z</dcterms:created>
  <dcterms:modified xmlns:dcterms="http://purl.org/dc/terms/" xmlns:xsi="http://www.w3.org/2001/XMLSchema-instance" xsi:type="dcterms:W3CDTF">2015-11-06T07:57:02Z</dcterms:modified>
  <dc:title xmlns:dc="http://purl.org/dc/elements/1.1/">Untitled</dc:title>
  <dc:description xmlns:dc="http://purl.org/dc/elements/1.1/"/>
  <dc:subject xmlns:dc="http://purl.org/dc/elements/1.1/"/>
  <cp:keywords/>
  <cp:category/>
</cp:coreProperties>
</file>